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ition of Subsidiarie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repayments and Other Receivabl" sheetId="14" state="visible" r:id="rId14"/>
    <sheet xmlns:r="http://schemas.openxmlformats.org/officeDocument/2006/relationships" name="Plant and Equipment" sheetId="15" state="visible" r:id="rId15"/>
    <sheet xmlns:r="http://schemas.openxmlformats.org/officeDocument/2006/relationships" name="Short-term Bank Loan" sheetId="16" state="visible" r:id="rId16"/>
    <sheet xmlns:r="http://schemas.openxmlformats.org/officeDocument/2006/relationships" name="Income Taxes" sheetId="17" state="visible" r:id="rId17"/>
    <sheet xmlns:r="http://schemas.openxmlformats.org/officeDocument/2006/relationships" name="Segment Data" sheetId="18" state="visible" r:id="rId18"/>
    <sheet xmlns:r="http://schemas.openxmlformats.org/officeDocument/2006/relationships" name="Accrued Expenses and Other Paya" sheetId="19" state="visible" r:id="rId19"/>
    <sheet xmlns:r="http://schemas.openxmlformats.org/officeDocument/2006/relationships" name="Lease Right-of-Use Asset and Le" sheetId="20" state="visible" r:id="rId20"/>
    <sheet xmlns:r="http://schemas.openxmlformats.org/officeDocument/2006/relationships" name="Share Capital and Reserves"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position of Subsidiaries (Ta"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repayments and Other Receiva_2" sheetId="29" state="visible" r:id="rId29"/>
    <sheet xmlns:r="http://schemas.openxmlformats.org/officeDocument/2006/relationships" name="Plant and Equipment (Tables)" sheetId="30" state="visible" r:id="rId30"/>
    <sheet xmlns:r="http://schemas.openxmlformats.org/officeDocument/2006/relationships" name="Income Taxes (Tables)" sheetId="31" state="visible" r:id="rId31"/>
    <sheet xmlns:r="http://schemas.openxmlformats.org/officeDocument/2006/relationships" name="Segment Data (Tables)" sheetId="32" state="visible" r:id="rId32"/>
    <sheet xmlns:r="http://schemas.openxmlformats.org/officeDocument/2006/relationships" name="Accrued Expenses and Other Pa_2" sheetId="33" state="visible" r:id="rId33"/>
    <sheet xmlns:r="http://schemas.openxmlformats.org/officeDocument/2006/relationships" name="Lease Right-of-Use Asset and _2" sheetId="34" state="visible" r:id="rId34"/>
    <sheet xmlns:r="http://schemas.openxmlformats.org/officeDocument/2006/relationships" name="Risks and Uncertainties (Tables" sheetId="35" state="visible" r:id="rId35"/>
    <sheet xmlns:r="http://schemas.openxmlformats.org/officeDocument/2006/relationships" name="Basis of Presentation (Detail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position of Subsidiaries (De" sheetId="39" state="visible" r:id="rId39"/>
    <sheet xmlns:r="http://schemas.openxmlformats.org/officeDocument/2006/relationships" name="Disposition of Subsidiaries - S"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Inventories (Details Narrative)" sheetId="44" state="visible" r:id="rId44"/>
    <sheet xmlns:r="http://schemas.openxmlformats.org/officeDocument/2006/relationships" name="Inventories - Schedule of Inven" sheetId="45" state="visible" r:id="rId45"/>
    <sheet xmlns:r="http://schemas.openxmlformats.org/officeDocument/2006/relationships" name="Prepayments and Other Receiva_3" sheetId="46" state="visible" r:id="rId46"/>
    <sheet xmlns:r="http://schemas.openxmlformats.org/officeDocument/2006/relationships" name="Plant and Equipment (Details Na" sheetId="47" state="visible" r:id="rId47"/>
    <sheet xmlns:r="http://schemas.openxmlformats.org/officeDocument/2006/relationships" name="Plant and Equipment - Schedule " sheetId="48" state="visible" r:id="rId48"/>
    <sheet xmlns:r="http://schemas.openxmlformats.org/officeDocument/2006/relationships" name="Short-term Bank Loan (Details N"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Segment Data (Details Narrative" sheetId="52" state="visible" r:id="rId52"/>
    <sheet xmlns:r="http://schemas.openxmlformats.org/officeDocument/2006/relationships" name="Segment Data - Schedule of Segm" sheetId="53" state="visible" r:id="rId53"/>
    <sheet xmlns:r="http://schemas.openxmlformats.org/officeDocument/2006/relationships" name="Segment Data - Schedule of Reve" sheetId="54" state="visible" r:id="rId54"/>
    <sheet xmlns:r="http://schemas.openxmlformats.org/officeDocument/2006/relationships" name="Accrued Expenses and Other Pa_3" sheetId="55" state="visible" r:id="rId55"/>
    <sheet xmlns:r="http://schemas.openxmlformats.org/officeDocument/2006/relationships" name="Lease Right-of-Use Asset and _3" sheetId="56" state="visible" r:id="rId56"/>
    <sheet xmlns:r="http://schemas.openxmlformats.org/officeDocument/2006/relationships" name="Lease Right-of-Use Asset and _4" sheetId="57" state="visible" r:id="rId57"/>
    <sheet xmlns:r="http://schemas.openxmlformats.org/officeDocument/2006/relationships" name="Lease Right-of-Use Asset and _5" sheetId="58" state="visible" r:id="rId58"/>
    <sheet xmlns:r="http://schemas.openxmlformats.org/officeDocument/2006/relationships" name="Lease Right-of-Use Asset and _6" sheetId="59" state="visible" r:id="rId59"/>
    <sheet xmlns:r="http://schemas.openxmlformats.org/officeDocument/2006/relationships" name="Share Capital and Reserves (Det" sheetId="60" state="visible" r:id="rId60"/>
    <sheet xmlns:r="http://schemas.openxmlformats.org/officeDocument/2006/relationships" name="Risks and Uncertainties (Detail" sheetId="61" state="visible" r:id="rId61"/>
    <sheet xmlns:r="http://schemas.openxmlformats.org/officeDocument/2006/relationships" name="Risks and Uncertainties - Sched" sheetId="62" state="visible" r:id="rId62"/>
    <sheet xmlns:r="http://schemas.openxmlformats.org/officeDocument/2006/relationships" name="Risks and Uncertainties - Sch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Cover [Abstract]</t>
        </is>
      </c>
    </row>
    <row r="4">
      <c r="A4" s="4" t="inlineStr">
        <is>
          <t>Entity Registrant Name</t>
        </is>
      </c>
      <c r="B4" s="4" t="inlineStr">
        <is>
          <t>ADDENTAX GROUP CORP.</t>
        </is>
      </c>
    </row>
    <row r="5">
      <c r="A5" s="4" t="inlineStr">
        <is>
          <t>Entity Central Index Key</t>
        </is>
      </c>
      <c r="B5" s="4" t="inlineStr">
        <is>
          <t>000165010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172607141</v>
      </c>
    </row>
    <row r="20">
      <c r="A20" s="4" t="inlineStr">
        <is>
          <t>Entity Common Stock, Shares Outstanding</t>
        </is>
      </c>
      <c r="C20" s="6" t="n">
        <v>26693004</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ies</t>
        </is>
      </c>
      <c r="B1" s="2" t="inlineStr">
        <is>
          <t>12 Months Ended</t>
        </is>
      </c>
    </row>
    <row r="2">
      <c r="B2" s="2" t="inlineStr">
        <is>
          <t>Mar. 31, 2021</t>
        </is>
      </c>
    </row>
    <row r="3">
      <c r="A3" s="3" t="inlineStr">
        <is>
          <t>Discontinued Operations and Disposal Groups [Abstract]</t>
        </is>
      </c>
    </row>
    <row r="4">
      <c r="A4" s="4" t="inlineStr">
        <is>
          <t>Disposition of Subsidiaries</t>
        </is>
      </c>
      <c r="B4" s="4" t="inlineStr">
        <is>
          <t>4. DISPOSITION OF SUBSIDIARIES The Company sold its subsidiary DT, a manufacturing
company in garment manufacturing segment on October 1, 2020 to a third party and sold HPF, a subsidiary in logistics services segment
in November 2020 to another third party. After disposition, the two subsidiaries became third parties to the Company. The Company will
not have any businesses with the two subsidiaries nor the buyers. The business operations, customers and suppliers of DT and HPF were
retained by the Company; therefore, the disposition of the two subsidiaries did not qualify as discontinued operations. Financial position of the entities
at disposal date and gain or loss on disposal: Garment Manufacturing Segment
Financial position of DT September 30, 2020, date of disposal
Current assets $ 673,025
Noncurrent assets -
Current liabilities (70,481 )
Net assets $ 602,544 The consideration was at the fair value
as of date of disposal, which was also the carrying value of DT, resulting no gain or loss recognized on the disposal. Logistics Services Segment
Financial position of HPF November 16, 2020, date of disposal
Current assets $ 740,060
Noncurrent assets 42,658
Current liabilities (565,362 )
Net assets $ 217,356 The consideration was at the fair value
as of date of disposal, which was also the carrying value of DT, resulting no gain or loss recognized on the dispo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5. RELATED PARTY TRANSACTIONS
Name of Related Parties Relationship with the Company
Zhida Hong President, CEO, and a director of the Company
Hongye Financial Consulting (Shenzhen) Co., Ltd. A company controlled by CEO, Mr. Zhida Hong
Zhongpeng Chen A legal representative of HPF, became not a related party when HPF was disposed of in November, 2020
Bihua Yang A legal representative of XKJ
Dewu Huang A legal representative of YBY
Jinlong Huang A spouse of legal representative of HSW The Company leases Shenzhen XKJ office
rent-free from Bihua Yang. In September, the Company disposed of $114,229
aged inventories in HSW to Mr. Jinlong Huang at cost with no gain or loss recognized. The Company had
the following related party balances at the end of the years:
Amount due from related party 2021 2020
Hongye Financial Consulting (Shenzhen) Co., Ltd. 84,838 Nil
$ 84,838 $ Nil Being lease of
the quarter ended March 31, 2021 paid on behalf of Hongye Financial Consulting (Shenzhen) Co., Ltd. for the shared office in Shenzhen.
Related party debt 2021 2020
Zhida Hong (1) $ 3,727,371 $ 5,043,489
Bihua Yang (2) 370,523 -
Dewu Huang (3) 712,064 81,287
Zhongpeng Chen - 160,427
Jinlong Huang 104,006 144,237
$ 4,913,964 $ 5,429,440
(1) The decrease was due to net repayment of debt due to Zhida Hong. During years ended March 31, 2021, the Company received financial support of $2.2 million from Zhida Hong and repaid $3.6 million of debts due to him.
(2) Being financial support from Bihua Yang for XKJ’s daily operation.
(3) The increase of related party debt was additional financial support provided by Dewu Huang for YBY’s daily operation. The borrowing
balances of related party are unsecured, non-interest bearing and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6. INVENTORIES Inventories consist of the following
as of March 31, 2021 and 2020:
2021 2020
Raw materials $ 234,871 $ 230,742
Work in progress - 62,150
Finished goods 35,564 54,639
Total inventories $ 270,434 $ 347,531 There is no inventory write-downs
for the year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Mar. 31, 2021</t>
        </is>
      </c>
    </row>
    <row r="3">
      <c r="A3" s="3" t="inlineStr">
        <is>
          <t>Advances To Suppliers</t>
        </is>
      </c>
    </row>
    <row r="4">
      <c r="A4" s="4" t="inlineStr">
        <is>
          <t>Advances to Suppliers</t>
        </is>
      </c>
      <c r="B4" s="4" t="inlineStr">
        <is>
          <t>7.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Mar. 31, 2021</t>
        </is>
      </c>
    </row>
    <row r="3">
      <c r="A3" s="3" t="inlineStr">
        <is>
          <t>Receivables [Abstract]</t>
        </is>
      </c>
    </row>
    <row r="4">
      <c r="A4" s="4" t="inlineStr">
        <is>
          <t>Prepayments and Other Receivables</t>
        </is>
      </c>
      <c r="B4" s="4" t="inlineStr">
        <is>
          <t xml:space="preserve">8. PREPAYMENTS AND OTHER RECEIVABLES Prepayments and
other receivables consists of the following as of March 31, 2021 and 2020:
2021 2020
Deposit 155,830 123,965
Receivable of consideration on disposal of subsidiaries 258,929 -
Other receivables 269,402 108,009
$ 684,161 $ 231,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1</t>
        </is>
      </c>
    </row>
    <row r="3">
      <c r="A3" s="3" t="inlineStr">
        <is>
          <t>Property, Plant and Equipment [Abstract]</t>
        </is>
      </c>
    </row>
    <row r="4">
      <c r="A4" s="4" t="inlineStr">
        <is>
          <t>Plant and Equipment</t>
        </is>
      </c>
      <c r="B4" s="4" t="inlineStr">
        <is>
          <t>9. PLANT AND EQUIPMENT Plant and equipment consists
of the following as of March 31, 2021 and 2020:
2021 2020
Production plant $ 71,642 $ 67,247
Motor vehicles 1,020,893 868,743
Office equipment 14,073 19,471
1,106,608 955,461
Less: accumulated depreciation (312,631 ) (370,442 )
Plant and equipment, net $ 793,977 $ 585,019 Depreciation expense for the years ended
March 31, 2021 and 2020 was $101,014 and $114,39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12 Months Ended</t>
        </is>
      </c>
    </row>
    <row r="2">
      <c r="B2" s="2" t="inlineStr">
        <is>
          <t>Mar. 31, 2021</t>
        </is>
      </c>
    </row>
    <row r="3">
      <c r="A3" s="3" t="inlineStr">
        <is>
          <t>Debt Disclosure [Abstract]</t>
        </is>
      </c>
    </row>
    <row r="4">
      <c r="A4" s="4" t="inlineStr">
        <is>
          <t>Short-term Bank Loan</t>
        </is>
      </c>
      <c r="B4" s="4" t="inlineStr">
        <is>
          <t>10. SHORT-TERM BANK LOAN In September 2018, HSW, a subsidiary of
the Company entered into a facility agreement with Dongguan Agricultural Commercial Bank and obtained a line of credit, which allows the
Company to borrow up to approximately $212,334 (RMB1,500,000) for daily operations with fixed interest rate of 6.96% per annum. The loans
are guaranteed at no cost by legal representative of HSW. As of March 31, 2020, the Company has borrowed $211,868 (RMB1,500,000) under
this line of credit. In September 2020, the Company fully repaid the outstanding loan and this line of credit was cancelled. In August 2019, HSW entered into a facility
agreement with Agricultural Bank of China and obtained a line of credit, which allows the Company to borrow up to approximately $147,264
(RMB1,000,000) for daily operations. The loans are guaranteed at no cost by the legal representative of HSW. As of March 31, 2020, the
Company has borrowed $152,607 (RMB1,000,000) under this line of credit with various annual interest rates from 4.34% to 4.9%. The outstanding
loan balance will be due on July 31, 2021. In August 2020, DT entered into a new facility
agreement with Webank and obtained a credit facility of $88,358 (RMB600,000) for daily operations with various annual interest rate from
16.2% to 16.29%. The loans are guaranteed at no cost by the legal representative of DT. The loan borrowing was $Nil as of March 31, 2021
as the loan was transferred to the buyer with the disposal of DT on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1.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progressive rate of 16.5%. No provision for income taxes in Hong Kong has been made as Yingxi
HK had no taxable income for the years ended March 31, 2021 and 2020. YX were incorporated in the PRC and is
subject to the EIT tax rate of 25%. No provision for income taxes in the PRC has been made as YX had no taxable income for the years ended
March 31, 2021 and 2020. The Company is governed by the Income Tax
Laws of the PRC. All Yingxi’s operating companies were subject to progressive EIT rates from 5% to 15% in 2021 and 2020. The preferential
tax rate will be expired at end of year 2022 and the EIT rate will be 25% from year 2023. The Company’s
parent entity, Addentax Group Corp. is a U.S entity and is subject to the United States federal income tax. No provision for income taxes
in the United States has been made as Addentax Group Corp. had no United States taxable income for the years ended March 31, 2021 and
2020. The reconciliation
of income taxes computed at the PRC federal statutory tax rate applicable to the PRC, to income tax expenses are as follows:
2021 2020
PRC statutory tax rate 25 % 25 %
Computed expected benefits $ (891,076 ) $ (241,137 )
Temporary differences (50,911 ) (15,205 )
Permanent difference 56,227 3,732
Changes in valuation allowance 911,627 268,680
Reported income tax expense $ 25,867 $ 16,070 As of March 31,
2021, the accumulated tax losses in China amounting to $1.5 million (2020: $0.8 million) will expire in five years. As of March 31, 2021,
the accumulated net operating loss carried forward in the US entity was $4.7 million (2020: $1.2 million).
(b) Value Added Tax (“VAT”) In accordance with the relevant taxation
laws in the PRC, the normal VAT rate for domestic sales is 13%, which is levied on the invoiced value of sales and is payable by the purchaser.
The subsidiaries HSW, DT and YS enjoyed preferential VAT rate of 13%. The Companies are required to remit the VAT they collect to the
tax authority. A credit is available whereby VAT paid on purchases can be used to offset the VAT due on sales. For services, the applicable VAT rate is
9% under the relevant tax category for logistic company, except the branch of HPF enjoyed the preferential VAT rate of 3% in 2021 and
2020. The Company is required to pay the full amount of VAT calculated at the applicable VAT rate of the invoiced value of sales as required.
A credit is available whereby VAT paid on gasoline and toll charges can be used to offset the VAT due on servic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1</t>
        </is>
      </c>
    </row>
    <row r="3">
      <c r="A3" s="3" t="inlineStr">
        <is>
          <t>Segment Reporting [Abstract]</t>
        </is>
      </c>
    </row>
    <row r="4">
      <c r="A4" s="4" t="inlineStr">
        <is>
          <t>Segment Data</t>
        </is>
      </c>
      <c r="B4" s="4" t="inlineStr">
        <is>
          <t xml:space="preserve">12.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Epidemic prevention supplies
(d) Property management and subleasing. The Company also provides general corporate
services to its segments and these costs are reported as “Corporate and other”. Selected information in the segment structure
is presented in the following tables:
Garment Logistics Services Property management and leasing Epidemic prevention supplies Corporate and other Totals
Revenue from external customers 6,896,410 4,580,733 1,278,517 11,979,099 - 24,734,759
Intersegment revenue 2,304 - - - - 2,304
Interest income 23 0 8 - 199 230
Interest expense 16,787 795 7 - 1,553 19,142
Depreciation and amortization 5,036 90,549 - 5,429 - 101,014
Operating income (loss) 327,161 191,730 4,220 (3,280,313 ) (850,972 ) (3,608,174 )
Segment assets 4,410,466 2,236,574 9,316,090 33,737 2,342,379 18,339,246
Expenditures for segment assets 79,460 326,391 - - - 405,851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Revenues Long-Lived Assets
China 13,131,787 10,426,602
United States 11,602,972 -
Total 24,734,759 10,426,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1</t>
        </is>
      </c>
    </row>
    <row r="3">
      <c r="A3" s="3" t="inlineStr">
        <is>
          <t>Payables and Accruals [Abstract]</t>
        </is>
      </c>
    </row>
    <row r="4">
      <c r="A4" s="4" t="inlineStr">
        <is>
          <t>Accrued Expenses and Other Payables</t>
        </is>
      </c>
      <c r="B4" s="4" t="inlineStr">
        <is>
          <t xml:space="preserve">13. ACCRUED EXPENSES AND OTHER PAYABLES Accrued expenses and other payables
consist of the following as of March 31, 2021 and 2020:
2021 2020
Accrued wages and welfare 82,548 61,776
Accrued expenses 55,000 5,753
Other tax payable 28,242 25,206
Rental payable 29,741 24,972
Customers’ deposits 150,993 -
Other payables 335,460 113,210
$ 681,984 $ 230,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1845077</v>
      </c>
      <c r="C3" s="5" t="n">
        <v>531681</v>
      </c>
    </row>
    <row r="4">
      <c r="A4" s="4" t="inlineStr">
        <is>
          <t>Accounts receivables</t>
        </is>
      </c>
      <c r="B4" s="6" t="n">
        <v>4757518</v>
      </c>
      <c r="C4" s="6" t="n">
        <v>4500116</v>
      </c>
    </row>
    <row r="5">
      <c r="A5" s="4" t="inlineStr">
        <is>
          <t>Inventories</t>
        </is>
      </c>
      <c r="B5" s="6" t="n">
        <v>270434</v>
      </c>
      <c r="C5" s="6" t="n">
        <v>347531</v>
      </c>
    </row>
    <row r="6">
      <c r="A6" s="4" t="inlineStr">
        <is>
          <t>Other receivables</t>
        </is>
      </c>
      <c r="B6" s="6" t="n">
        <v>684161</v>
      </c>
      <c r="C6" s="6" t="n">
        <v>231974</v>
      </c>
    </row>
    <row r="7">
      <c r="A7" s="4" t="inlineStr">
        <is>
          <t>Advances to suppliers</t>
        </is>
      </c>
      <c r="B7" s="6" t="n">
        <v>355454</v>
      </c>
      <c r="C7" s="6" t="n">
        <v>389940</v>
      </c>
    </row>
    <row r="8">
      <c r="A8" s="4" t="inlineStr">
        <is>
          <t>Amount due from related party</t>
        </is>
      </c>
      <c r="B8" s="6" t="n">
        <v>84838</v>
      </c>
      <c r="C8" s="4" t="inlineStr">
        <is>
          <t xml:space="preserve"> </t>
        </is>
      </c>
    </row>
    <row r="9">
      <c r="A9" s="4" t="inlineStr">
        <is>
          <t>Total current assets</t>
        </is>
      </c>
      <c r="B9" s="6" t="n">
        <v>7997482</v>
      </c>
      <c r="C9" s="6" t="n">
        <v>6001242</v>
      </c>
    </row>
    <row r="10">
      <c r="A10" s="3" t="inlineStr">
        <is>
          <t>NON-CURRENT ASSETS</t>
        </is>
      </c>
    </row>
    <row r="11">
      <c r="A11" s="4" t="inlineStr">
        <is>
          <t>Plant and equipment, net</t>
        </is>
      </c>
      <c r="B11" s="6" t="n">
        <v>793977</v>
      </c>
      <c r="C11" s="6" t="n">
        <v>585019</v>
      </c>
    </row>
    <row r="12">
      <c r="A12" s="4" t="inlineStr">
        <is>
          <t>Operating lease right of use asset</t>
        </is>
      </c>
      <c r="B12" s="6" t="n">
        <v>9632625</v>
      </c>
      <c r="C12" s="6" t="n">
        <v>1835717</v>
      </c>
    </row>
    <row r="13">
      <c r="A13" s="4" t="inlineStr">
        <is>
          <t>Total non-current assets</t>
        </is>
      </c>
      <c r="B13" s="6" t="n">
        <v>10426602</v>
      </c>
      <c r="C13" s="6" t="n">
        <v>2420736</v>
      </c>
    </row>
    <row r="14">
      <c r="A14" s="4" t="inlineStr">
        <is>
          <t>TOTAL ASSETS</t>
        </is>
      </c>
      <c r="B14" s="6" t="n">
        <v>18424084</v>
      </c>
      <c r="C14" s="6" t="n">
        <v>8421978</v>
      </c>
    </row>
    <row r="15">
      <c r="A15" s="3" t="inlineStr">
        <is>
          <t>CURRENT LIABILITIES</t>
        </is>
      </c>
    </row>
    <row r="16">
      <c r="A16" s="4" t="inlineStr">
        <is>
          <t>Short-term loan</t>
        </is>
      </c>
      <c r="B16" s="6" t="n">
        <v>152607</v>
      </c>
      <c r="C16" s="6" t="n">
        <v>353114</v>
      </c>
    </row>
    <row r="17">
      <c r="A17" s="4" t="inlineStr">
        <is>
          <t>Accounts payable</t>
        </is>
      </c>
      <c r="B17" s="6" t="n">
        <v>3121373</v>
      </c>
      <c r="C17" s="6" t="n">
        <v>3620583</v>
      </c>
    </row>
    <row r="18">
      <c r="A18" s="4" t="inlineStr">
        <is>
          <t>Related party borrowings</t>
        </is>
      </c>
      <c r="B18" s="6" t="n">
        <v>4913964</v>
      </c>
      <c r="C18" s="6" t="n">
        <v>5429440</v>
      </c>
    </row>
    <row r="19">
      <c r="A19" s="4" t="inlineStr">
        <is>
          <t>Advances from customers</t>
        </is>
      </c>
      <c r="B19" s="6" t="n">
        <v>3029</v>
      </c>
      <c r="C19" s="6" t="n">
        <v>18931</v>
      </c>
    </row>
    <row r="20">
      <c r="A20" s="4" t="inlineStr">
        <is>
          <t>Accrued expenses and other payables</t>
        </is>
      </c>
      <c r="B20" s="6" t="n">
        <v>681984</v>
      </c>
      <c r="C20" s="6" t="n">
        <v>230917</v>
      </c>
    </row>
    <row r="21">
      <c r="A21" s="4" t="inlineStr">
        <is>
          <t>Lease liabilities, current portion</t>
        </is>
      </c>
      <c r="B21" s="6" t="n">
        <v>3555458</v>
      </c>
      <c r="C21" s="6" t="n">
        <v>443543</v>
      </c>
    </row>
    <row r="22">
      <c r="A22" s="4" t="inlineStr">
        <is>
          <t>Total current liabilities</t>
        </is>
      </c>
      <c r="B22" s="6" t="n">
        <v>12428415</v>
      </c>
      <c r="C22" s="6" t="n">
        <v>10096528</v>
      </c>
    </row>
    <row r="23">
      <c r="A23" s="3" t="inlineStr">
        <is>
          <t>NON-CURRENT LIABILITIES</t>
        </is>
      </c>
    </row>
    <row r="24">
      <c r="A24" s="4" t="inlineStr">
        <is>
          <t>Lease liability, net of current portion</t>
        </is>
      </c>
      <c r="B24" s="6" t="n">
        <v>6077167</v>
      </c>
      <c r="C24" s="6" t="n">
        <v>1392174</v>
      </c>
    </row>
    <row r="25">
      <c r="A25" s="4" t="inlineStr">
        <is>
          <t>TOTAL LIABILITIES</t>
        </is>
      </c>
      <c r="B25" s="6" t="n">
        <v>18505582</v>
      </c>
      <c r="C25" s="6" t="n">
        <v>11488702</v>
      </c>
    </row>
    <row r="26">
      <c r="A26" s="3" t="inlineStr">
        <is>
          <t>EQUITY</t>
        </is>
      </c>
    </row>
    <row r="27">
      <c r="A27" s="4" t="inlineStr">
        <is>
          <t>Common stock ($0.001 par value, 50,000,000 shares authorized, 26,693,004 and 25,346,004 shares issued and outstanding as of March 31, 2021 and 2020 respectively)</t>
        </is>
      </c>
      <c r="B27" s="6" t="n">
        <v>26693</v>
      </c>
      <c r="C27" s="6" t="n">
        <v>25346</v>
      </c>
    </row>
    <row r="28">
      <c r="A28" s="4" t="inlineStr">
        <is>
          <t>Additional paid-in capital</t>
        </is>
      </c>
      <c r="B28" s="6" t="n">
        <v>6815333</v>
      </c>
      <c r="C28" s="6" t="n">
        <v>61050</v>
      </c>
    </row>
    <row r="29">
      <c r="A29" s="4" t="inlineStr">
        <is>
          <t>Accumulated deficits</t>
        </is>
      </c>
      <c r="B29" s="6" t="n">
        <v>-6834228</v>
      </c>
      <c r="C29" s="6" t="n">
        <v>-3233122</v>
      </c>
    </row>
    <row r="30">
      <c r="A30" s="4" t="inlineStr">
        <is>
          <t>Statutory reserve</t>
        </is>
      </c>
      <c r="B30" s="6" t="n">
        <v>13821</v>
      </c>
      <c r="C30" s="6" t="n">
        <v>23514</v>
      </c>
    </row>
    <row r="31">
      <c r="A31" s="4" t="inlineStr">
        <is>
          <t>Accumulated other comprehensive income (loss)</t>
        </is>
      </c>
      <c r="B31" s="6" t="n">
        <v>-103117</v>
      </c>
      <c r="C31" s="6" t="n">
        <v>56488</v>
      </c>
    </row>
    <row r="32">
      <c r="A32" s="4" t="inlineStr">
        <is>
          <t>Total deficit</t>
        </is>
      </c>
      <c r="B32" s="6" t="n">
        <v>-81498</v>
      </c>
      <c r="C32" s="6" t="n">
        <v>-3066724</v>
      </c>
    </row>
    <row r="33">
      <c r="A33" s="4" t="inlineStr">
        <is>
          <t>TOTAL LIABILITIES AND EQUITY</t>
        </is>
      </c>
      <c r="B33" s="5" t="n">
        <v>18424084</v>
      </c>
      <c r="C33" s="5" t="n">
        <v>8421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Mar. 31, 2021</t>
        </is>
      </c>
    </row>
    <row r="3">
      <c r="A3" s="3" t="inlineStr">
        <is>
          <t>Leases [Abstract]</t>
        </is>
      </c>
    </row>
    <row r="4">
      <c r="A4" s="4" t="inlineStr">
        <is>
          <t>Lease Right-of-Use Asset and Lease Liabilities</t>
        </is>
      </c>
      <c r="B4" s="4" t="inlineStr">
        <is>
          <t xml:space="preserve">14. LEASE RIGHT-OF-USE ASSET AND LEASE LIABILITIES The Company implemented new accounting
policy according to the ASC 842, Leases, on April 1, 2019 on a modified retrospective basis and did not restate comparative periods. Under
the new policy, the Company recognized approximately $0.06 million lease liability as well as right-of-use asset for all leases (with
the exception of short-term leases) at the commencement date. Lease liabilities are measured at present value of the sum of remaining
rental payments as of March 31, 2021, with discounted rate of 4.35%. A single lease cost is recognized over the lease term on a generally
straight-line basis. All cash payments of operating lease cost are classified within operating activities in the statement of cash flows. The Company leases its head office. The
lease period is 5 years with an option to extend the lease. The Company leases its plant and dormitory for 4.5 years with an option to
extend the lease. The Company leased three floors of a commercial
building for 3 years with an option to extend the lease in Humen Town of Dongguan City from the landlord and provides shops subleasing
and property management services for garment wholesalers and retailers in the leased property. The Following table summarizes the components
of lease expense:
2021 2020
Operating lease cost 1,021,267 451,685
Short-term lease cost 35,727 63,785
1,056,994 515,470 The following table summarizes supplemental
information related to leases:
2021 2020
Cash paid for amounts included in the measurement of lease liabilities
Operating cash flow used in operating leases $ 1,650,847 $ 515,470
Right-of-use assets obtained in exchange for new operating leases liabilities 9,380,402 1,982,393
Weighted average remaining lease term - Operating leases (years) 2.8 4.2
Weighted average discount rate - Operating leases 4.35 % 4.35 % The following table summarizes the maturity
of operating lease liabilities:
Years ending March 31 Lease cost
2022 $ 3,710,121
2023 3,792,954
2024 2,891,377
2025 58,344
Total lease payments 10,452,795
Less: Interest (820,170 )
Total $ 9,632,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Mar. 31, 2021</t>
        </is>
      </c>
    </row>
    <row r="3">
      <c r="A3" s="3" t="inlineStr">
        <is>
          <t>Share Capital And Reserves</t>
        </is>
      </c>
    </row>
    <row r="4">
      <c r="A4" s="4" t="inlineStr">
        <is>
          <t>Share Capital and Reserves</t>
        </is>
      </c>
      <c r="B4" s="4" t="inlineStr">
        <is>
          <t>15. SHARE CAPITAL AND RESERVES Share capital In August 2020, the Company offered 747,000
common stocks to an individual investor. The subscription price was $5.00 per share. The proceeds were all received in August 2020. On December 31, 2020, the Company offered
600,000 common stocks to an individual investor. The subscription price was $5.00 per share. The proceeds received will be used for working
capital and other general corporate purposes.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The amount appropriated
to statutory reserve for the years ended March 31, 2021 and 2020 were $10,937 and $1,735, respectively. In November 2020, consolidated
statutory reserve of $20,630 was transferred to additional paid in capital because there was no liability for the company to provide such
reserve due to disposal of a subsidiary. The balance of paid-up statutory reserve was $13,821 and $23,514 as of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1</t>
        </is>
      </c>
    </row>
    <row r="3">
      <c r="A3" s="3" t="inlineStr">
        <is>
          <t>Risks and Uncertainties [Abstract]</t>
        </is>
      </c>
    </row>
    <row r="4">
      <c r="A4" s="4" t="inlineStr">
        <is>
          <t>Risks and Uncertainties</t>
        </is>
      </c>
      <c r="B4" s="4" t="inlineStr">
        <is>
          <t>16.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are 6.55 and 7.08 as at March 31, 2021 and March
31, 2020, respectively. Revenue and expenses are translated at the average yearly exchange rates, which are 6.78 and 6.94 for the two
years ended March 31, 2021 and 2020, respectively. The equity is translated at historical exchange rates. Any translation adjustments
resulting are not included in determining net income but are included in foreign exchange adjustments to other comprehensive loss, a component
of equity.
(c) Concentration Risks The followings are the percentages of accounts
receivable balance of the top five customers over accounts receivable for each segment as at March 31, 2021 and 2020. Garment manufacturing segment
March 31, 2021 March 31, 2020
Customer A 98.4 % 85.5 %
Customer B 1.6 % Nil % The high concentration as at March 31,
2021 was mainly due to business development of a large distributor of garments. Management believes that should the Company lose any one
of its major customers, it was able to sell similar products to other customers. Logistics services segment
March 31, 2021 March 31, 2020
Customer A 30.2 % 22.4 %
Customer B 16.6 % 18.3 %
Customer C 12.7 % 3.8 %
Customer D 5.5 % 2.7 %
Customer E 5.5 % Nil % Property management and subleasing The accounts receivable of Property management
and subleasing segment as at March 31, 2021 was from one customer only. Epidemic prevention supplies segment No accounts receivables in this segment. For the year ended March 31, 2021, two
customers, one from garment segment and the other from Epidemic prevention supplies segment, provided more than 10% of total consolidated
revenue of the Company, represented 57.4% of total revenue of the Company. The high concentration in year ended March
31, 2021 was mainly due to concentration of distributors in garment manufacturing business and epidemic prevention supplies business.
Management believes that should the Company lose any one of its major customers, it was able to sell similar products to other customers. The following tables summarized the percentages
of purchases from five largest suppliers of each of the reportable segment purchase for the years ended March 31, 2021 and 2020.
Year ended
March 31,
2021 2020
Garment manufacturing segment 98.7 % 92.7 %
Logistics services segment 49.9 % 25.6 %
Property management and subleasing 100.0 % Nil %
Epidemic prevention supplies 90.8 % Nil % Management believes that should the Company
lose any one of its major suppliers, other suppliers are available that could provide similar products to the Company.
(d) Interest Rate Risk The Company’s exposure to interest
rate risk primarily relates to the interest expenses on our outstanding bank borrowings and the interest income generated by cash invested
in cash deposits and liquid investments. As of March 31, 2021, the total outstanding borrowings amounted to $152,607 (RMB 1,000,000) with
various interest rate from4.84% to 6.96% p.a. (Note 10) (e) COVID-19 The Coronavirus Disease (COVID-19) outbreak
and the measures taken to contain the spread of the pandemic have created a high level of uncertainty to global economic prospects and
this has impacted the Company’s operations and its financial performance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7. SUBSEQUENT EVENTS There is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Fair Value Measurement</t>
        </is>
      </c>
      <c r="B5" s="4" t="inlineStr">
        <is>
          <t>(b)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21,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is>
      </c>
    </row>
    <row r="6">
      <c r="A6" s="4" t="inlineStr">
        <is>
          <t>Cash and Cash Equivalents</t>
        </is>
      </c>
      <c r="B6" s="4" t="inlineStr">
        <is>
          <t>(c) Cash and Cash Equivalents The Company considers all highly liquid
investments purchased with original maturities of three months or less to be cash equivalents. All cash and cash equivalents relate to
cash on hand and cash at bank at March 31,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row>
    <row r="7">
      <c r="A7" s="4" t="inlineStr">
        <is>
          <t>Accounts Receivable</t>
        </is>
      </c>
      <c r="B7" s="4" t="inlineStr">
        <is>
          <t>(d)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March 31, 2021 and 2020.</t>
        </is>
      </c>
    </row>
    <row r="8">
      <c r="A8" s="4" t="inlineStr">
        <is>
          <t>Inventories</t>
        </is>
      </c>
      <c r="B8" s="4" t="inlineStr">
        <is>
          <t>(e)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write-downs for obsolete finished goods for both years ended March 31, 2021
and 2020.</t>
        </is>
      </c>
    </row>
    <row r="9">
      <c r="A9" s="4" t="inlineStr">
        <is>
          <t>Plant and Equipment</t>
        </is>
      </c>
      <c r="B9" s="4" t="inlineStr">
        <is>
          <t>(f)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t>
        </is>
      </c>
    </row>
    <row r="10">
      <c r="A10" s="4" t="inlineStr">
        <is>
          <t>Accounting for the Impairment of Long-Lived Assets and Goodwill</t>
        </is>
      </c>
      <c r="B10" s="4" t="inlineStr">
        <is>
          <t>(g) Accounting for the Impairment of Long-Lived Assets and Goodwill In previous, the Company early adopted
ASU 2017-04. Under the new accounting guidance, the Compan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In previous financial statements for the year
ended March 31, 2020, the Company impaired goodwill of $475,003. The Company reperformed the test on goodwill for impairment for the time
of reissuance of March 31, 2020 consolidated financial statements and it was determined that recoverable amount of one of the Company’s
reporting units was lower than the carrying amount of the goodwill recorded as of March 31, 2018. The Company has restated the impairment
of goodwill as if it was impaired during the year ended March 31, 2018.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March 31, 2021 and 2020.</t>
        </is>
      </c>
    </row>
    <row r="11">
      <c r="A11" s="4" t="inlineStr">
        <is>
          <t>Revenue Recognition</t>
        </is>
      </c>
      <c r="B11" s="4" t="inlineStr">
        <is>
          <t>(h)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For all reporting periods, the Company
has not disclosed the value of unsatisfied performance obligations for all product and service revenue contracts with an original expected
length of one year or less, which is an optional exemption that is permitted under the adopted rules as of March 31, 2021 and 2020.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Cost of revenue for epidemic prevention supplies business includes cost of merchandise and cost of direct raw materials, direct labor,
and manufacturing overheads of our own products.</t>
        </is>
      </c>
    </row>
    <row r="12">
      <c r="A12" s="4" t="inlineStr">
        <is>
          <t>Earnings Per Share</t>
        </is>
      </c>
      <c r="B12" s="4" t="inlineStr">
        <is>
          <t>(i)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 had no potentially dilutive
ordinary shares as of March 31, 2021 and 2020.</t>
        </is>
      </c>
    </row>
    <row r="13">
      <c r="A13" s="4" t="inlineStr">
        <is>
          <t>Income Taxes</t>
        </is>
      </c>
      <c r="B13" s="4" t="inlineStr">
        <is>
          <t>(j)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1 and 2020. The Company’s Chinese subsidiaries
are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1 and 2020.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was recorded relating to the Tax Act changes for the years
ended March 31, 2021 and 2020.</t>
        </is>
      </c>
    </row>
    <row r="14">
      <c r="A14" s="4" t="inlineStr">
        <is>
          <t>Leases</t>
        </is>
      </c>
      <c r="B14" s="4" t="inlineStr">
        <is>
          <t>(k)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t>
        </is>
      </c>
    </row>
    <row r="15">
      <c r="A15" s="4" t="inlineStr">
        <is>
          <t>Recently Issued and Adopted Accounting Pronouncements</t>
        </is>
      </c>
      <c r="B15" s="4" t="inlineStr">
        <is>
          <t>(l) Recently issued and adopt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Plant and Equipment Useful Lives</t>
        </is>
      </c>
      <c r="B4" s="4" t="inlineStr">
        <is>
          <t>Production plant 5-10 years
Motor vehicles 10-15 years
Office equipment 5-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position of Subsidiaries (Tables)</t>
        </is>
      </c>
      <c r="B1" s="2" t="inlineStr">
        <is>
          <t>12 Months Ended</t>
        </is>
      </c>
    </row>
    <row r="2">
      <c r="B2" s="2" t="inlineStr">
        <is>
          <t>Mar. 31, 2021</t>
        </is>
      </c>
    </row>
    <row r="3">
      <c r="A3" s="3" t="inlineStr">
        <is>
          <t>Discontinued Operations and Disposal Groups [Abstract]</t>
        </is>
      </c>
    </row>
    <row r="4">
      <c r="A4" s="4" t="inlineStr">
        <is>
          <t>Summary of Financial Position of Entities and Gain or Loss on Disposal</t>
        </is>
      </c>
      <c r="B4" s="4" t="inlineStr">
        <is>
          <t xml:space="preserve">Financial position of the entities
at disposal date and gain or loss on disposal: Garment Manufacturing Segment
Financial position of DT September 30, 2020, date of disposal
Current assets $ 673,025
Noncurrent assets -
Current liabilities (70,481 )
Net assets $ 602,544 The consideration was at the fair value
as of date of disposal, which was also the carrying value of DT, resulting no gain or loss recognized on the disposal. Logistics Services Segment
Financial position of HPF November 16, 2020, date of disposal
Current assets $ 740,060
Noncurrent assets 42,658
Current liabilities (565,362 )
Net assets $ 217,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Related Parties</t>
        </is>
      </c>
      <c r="B4" s="4" t="inlineStr">
        <is>
          <t xml:space="preserve">The Company had
the following related party balances at the end of the years:
Amount due from related party 2021 2020
Hongye Financial Consulting (Shenzhen) Co., Ltd. 84,838 Nil
$ 84,838 $ Nil </t>
        </is>
      </c>
    </row>
    <row r="5">
      <c r="A5" s="4" t="inlineStr">
        <is>
          <t>Schedule of Related Parties Transactions</t>
        </is>
      </c>
      <c r="B5" s="4" t="inlineStr">
        <is>
          <t>Being lease of
the quarter ended March 31, 2021 paid on behalf of Hongye Financial Consulting (Shenzhen) Co., Ltd. for the shared office in Shenzhen.
Related party debt 2021 2020
Zhida Hong (1) $ 3,727,371 $ 5,043,489
Bihua Yang (2) 370,523 -
Dewu Huang (3) 712,064 81,287
Zhongpeng Chen - 160,427
Jinlong Huang 104,006 144,237
$ 4,913,964 $ 5,429,440
(1) The decrease was due to net repayment of debt due to Zhida Hong. During years ended March 31, 2021, the Company received financial support of $2.2 million from Zhida Hong and repaid $3.6 million of debts due to him.
(2) Being financial support from Bihua Yang for XKJ’s daily operation.
(3) The increase of related party debt was additional financial support provided by Dewu Huang for YBY’s daily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as of March 31, 2021 and 2020:
2021 2020
Raw materials $ 234,871 $ 230,742
Work in progress - 62,150
Finished goods 35,564 54,639
Total inventories $ 270,434 $ 347,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Mar. 31, 2021</t>
        </is>
      </c>
    </row>
    <row r="3">
      <c r="A3" s="3" t="inlineStr">
        <is>
          <t>Receivables [Abstract]</t>
        </is>
      </c>
    </row>
    <row r="4">
      <c r="A4" s="4" t="inlineStr">
        <is>
          <t>Schedule of Prepayments and Other Receivables</t>
        </is>
      </c>
      <c r="B4" s="4" t="inlineStr">
        <is>
          <t xml:space="preserve">Prepayments and
other receivables consists of the following as of March 31, 2021 and 2020:
2021 2020
Deposit 155,830 123,965
Receivable of consideration on disposal of subsidiaries 258,929 -
Other receivables 269,402 108,009
$ 684,161 $ 231,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6693004</v>
      </c>
      <c r="C5" s="6" t="n">
        <v>25346004</v>
      </c>
    </row>
    <row r="6">
      <c r="A6" s="4" t="inlineStr">
        <is>
          <t>Common stock, shares outstanding</t>
        </is>
      </c>
      <c r="B6" s="6" t="n">
        <v>26693004</v>
      </c>
      <c r="C6" s="6" t="n">
        <v>2534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Mar. 31, 2021</t>
        </is>
      </c>
    </row>
    <row r="3">
      <c r="A3" s="3" t="inlineStr">
        <is>
          <t>Property, Plant and Equipment [Abstract]</t>
        </is>
      </c>
    </row>
    <row r="4">
      <c r="A4" s="4" t="inlineStr">
        <is>
          <t>Schedule of Plant and Equipment</t>
        </is>
      </c>
      <c r="B4" s="4" t="inlineStr">
        <is>
          <t xml:space="preserve">Plant and equipment consists
of the following as of March 31, 2021 and 2020:
2021 2020
Production plant $ 71,642 $ 67,247
Motor vehicles 1,020,893 868,743
Office equipment 14,073 19,471
1,106,608 955,461
Less: accumulated depreciation (312,631 ) (370,442 )
Plant and equipment, net $ 793,977 $ 585,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Reconciliation of Income Taxes</t>
        </is>
      </c>
      <c r="B4" s="4" t="inlineStr">
        <is>
          <t xml:space="preserve">The reconciliation
of income taxes computed at the PRC federal statutory tax rate applicable to the PRC, to income tax expenses are as follows:
2021 2020
PRC statutory tax rate 25 % 25 %
Computed expected benefits $ (891,076 ) $ (241,137 )
Temporary differences (50,911 ) (15,205 )
Permanent difference 56,227 3,732
Changes in valuation allowance 911,627 268,680
Reported income tax expense $ 25,867 $ 16,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Data (Tables)</t>
        </is>
      </c>
      <c r="B1" s="2" t="inlineStr">
        <is>
          <t>12 Months Ended</t>
        </is>
      </c>
    </row>
    <row r="2">
      <c r="B2" s="2" t="inlineStr">
        <is>
          <t>Mar. 31, 2021</t>
        </is>
      </c>
    </row>
    <row r="3">
      <c r="A3" s="3" t="inlineStr">
        <is>
          <t>Segment Reporting [Abstract]</t>
        </is>
      </c>
    </row>
    <row r="4">
      <c r="A4" s="4" t="inlineStr">
        <is>
          <t>Schedule of Segment Reporting Information, by Segment</t>
        </is>
      </c>
      <c r="B4" s="4" t="inlineStr">
        <is>
          <t xml:space="preserve">Selected information in the segment structure
is presented in the following tables:
Garment Logistics Services Property management and leasing Epidemic prevention supplies Corporate and other Totals
Revenue from external customers 6,896,410 4,580,733 1,278,517 11,979,099 - 24,734,759
Intersegment revenue 2,304 - - - - 2,304
Interest income 23 0 8 - 199 230
Interest expense 16,787 795 7 - 1,553 19,142
Depreciation and amortization 5,036 90,549 - 5,429 - 101,014
Operating income (loss) 327,161 191,730 4,220 (3,280,313 ) (850,972 ) (3,608,174 )
Segment assets 4,410,466 2,236,574 9,316,090 33,737 2,342,379 18,339,246
Expenditures for segment assets 79,460 326,391 - - - 405,851 </t>
        </is>
      </c>
    </row>
    <row r="5">
      <c r="A5" s="4" t="inlineStr">
        <is>
          <t>Schedule of Revenue and Long-Lived Assets, by Geographical Location</t>
        </is>
      </c>
      <c r="B5" s="4" t="inlineStr">
        <is>
          <t xml:space="preserve">Geographic Information
Revenues Long-Lived Assets
China 13,131,787 10,426,602
United States 11,602,972 -
Total 24,734,759 10,426,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1</t>
        </is>
      </c>
    </row>
    <row r="3">
      <c r="A3" s="3" t="inlineStr">
        <is>
          <t>Payables and Accruals [Abstract]</t>
        </is>
      </c>
    </row>
    <row r="4">
      <c r="A4" s="4" t="inlineStr">
        <is>
          <t>Schedule of Accrued Expenses and Other Payables</t>
        </is>
      </c>
      <c r="B4" s="4" t="inlineStr">
        <is>
          <t xml:space="preserve">Accrued expenses and other payables
consist of the following as of March 31, 2021 and 2020:
2021 2020
Accrued wages and welfare 82,548 61,776
Accrued expenses 55,000 5,753
Other tax payable 28,242 25,206
Rental payable 29,741 24,972
Customers’ deposits 150,993 -
Other payables 335,460 113,210
$ 681,984 $ 230,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Mar. 31, 2021</t>
        </is>
      </c>
    </row>
    <row r="3">
      <c r="A3" s="3" t="inlineStr">
        <is>
          <t>Leases [Abstract]</t>
        </is>
      </c>
    </row>
    <row r="4">
      <c r="A4" s="4" t="inlineStr">
        <is>
          <t>Schedule of Components of Lease Expense</t>
        </is>
      </c>
      <c r="B4" s="4" t="inlineStr">
        <is>
          <t xml:space="preserve">The Following table summarizes the components
of lease expense:
2021 2020
Operating lease cost 1,021,267 451,685
Short-term lease cost 35,727 63,785
1,056,994 515,470 </t>
        </is>
      </c>
    </row>
    <row r="5">
      <c r="A5" s="4" t="inlineStr">
        <is>
          <t>Summary of Supplemental Information Related to Leases</t>
        </is>
      </c>
      <c r="B5" s="4" t="inlineStr">
        <is>
          <t>The following table summarizes supplemental
information related to leases:
2021 2020
Cash paid for amounts included in the measurement of lease liabilities
Operating cash flow used in operating leases $ 1,650,847 $ 515,470
Right-of-use assets obtained in exchange for new operating leases liabilities 9,380,402 1,982,393
Weighted average remaining lease term - Operating leases (years) 2.8 4.2
Weighted average discount rate - Operating leases 4.35 % 4.35 %</t>
        </is>
      </c>
    </row>
    <row r="6">
      <c r="A6" s="4" t="inlineStr">
        <is>
          <t>Summary of Maturity of Operating Lease Liabilities</t>
        </is>
      </c>
      <c r="B6" s="4" t="inlineStr">
        <is>
          <t xml:space="preserve">The following table summarizes the maturity
of operating lease liabilities:
Years ending March 31 Lease cost
2022 $ 3,710,121
2023 3,792,954
2024 2,891,377
2025 58,344
Total lease payments 10,452,795
Less: Interest (820,170 )
Total $ 9,632,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isks and Uncertainties (Tables)</t>
        </is>
      </c>
      <c r="B1" s="2" t="inlineStr">
        <is>
          <t>12 Months Ended</t>
        </is>
      </c>
    </row>
    <row r="2">
      <c r="B2" s="2" t="inlineStr">
        <is>
          <t>Mar. 31, 2021</t>
        </is>
      </c>
    </row>
    <row r="3">
      <c r="A3" s="3" t="inlineStr">
        <is>
          <t>Risks and Uncertainties [Abstract]</t>
        </is>
      </c>
    </row>
    <row r="4">
      <c r="A4" s="4" t="inlineStr">
        <is>
          <t>Schedule of Concentration of Risk by Customers</t>
        </is>
      </c>
      <c r="B4" s="4" t="inlineStr">
        <is>
          <t>Garment manufacturing segment
March 31, 2021 March 31, 2020
Customer A 98.4 % 85.5 %
Customer B 1.6 % Nil % The high concentration as at March 31,
2021 was mainly due to business development of a large distributor of garments. Management believes that should the Company lose any one
of its major customers, it was able to sell similar products to other customers. Logistics services segment
March 31, 2021 March 31, 2020
Customer A 30.2 % 22.4 %
Customer B 16.6 % 18.3 %
Customer C 12.7 % 3.8 %
Customer D 5.5 % 2.7 %
Customer E 5.5 % Nil %</t>
        </is>
      </c>
    </row>
    <row r="5">
      <c r="A5" s="4" t="inlineStr">
        <is>
          <t>Schedule of Inventory Purchases from Suppliers</t>
        </is>
      </c>
      <c r="B5" s="4" t="inlineStr">
        <is>
          <t>The following tables summarized the percentages
of purchases from five largest suppliers of each of the reportable segment purchase for the years ended March 31, 2021 and 2020.
Year ended
March 31,
2021 2020
Garment manufacturing segment 98.7 % 92.7 %
Logistics services segment 49.9 % 25.6 %
Property management and subleasing 100.0 % Nil %
Epidemic prevention supplies 90.8 % N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Abstract]</t>
        </is>
      </c>
    </row>
    <row r="4">
      <c r="A4" s="4" t="inlineStr">
        <is>
          <t>Net loss</t>
        </is>
      </c>
      <c r="B4" s="5" t="n">
        <v>-3590169</v>
      </c>
      <c r="C4" s="5" t="n">
        <v>-980617</v>
      </c>
    </row>
    <row r="5">
      <c r="A5" s="4" t="inlineStr">
        <is>
          <t>Net current liability</t>
        </is>
      </c>
      <c r="B5" s="6" t="n">
        <v>4430933</v>
      </c>
      <c r="C5" s="6" t="n">
        <v>4095286</v>
      </c>
    </row>
    <row r="6">
      <c r="A6" s="4" t="inlineStr">
        <is>
          <t>Deficit on total equity</t>
        </is>
      </c>
      <c r="B6" s="5" t="n">
        <v>-81498</v>
      </c>
      <c r="C6" s="5" t="n">
        <v>-3066724</v>
      </c>
      <c r="D6" s="5" t="n">
        <v>-21775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4" t="inlineStr">
        <is>
          <t>Assets, fair value</t>
        </is>
      </c>
      <c r="B3" s="4" t="inlineStr">
        <is>
          <t xml:space="preserve"> </t>
        </is>
      </c>
    </row>
    <row r="4">
      <c r="A4" s="4" t="inlineStr">
        <is>
          <t>Liabilities, fair value</t>
        </is>
      </c>
      <c r="B4" s="4" t="inlineStr">
        <is>
          <t xml:space="preserve"> </t>
        </is>
      </c>
    </row>
    <row r="5">
      <c r="A5" s="4" t="inlineStr">
        <is>
          <t>Cash equivalents</t>
        </is>
      </c>
      <c r="B5" s="4" t="inlineStr">
        <is>
          <t xml:space="preserve"> </t>
        </is>
      </c>
      <c r="C5" s="4" t="inlineStr">
        <is>
          <t xml:space="preserve"> </t>
        </is>
      </c>
    </row>
    <row r="6">
      <c r="A6" s="4" t="inlineStr">
        <is>
          <t>Allowance for doubtful accounts</t>
        </is>
      </c>
      <c r="B6" s="4" t="inlineStr">
        <is>
          <t xml:space="preserve"> </t>
        </is>
      </c>
      <c r="C6" s="4" t="inlineStr">
        <is>
          <t xml:space="preserve"> </t>
        </is>
      </c>
    </row>
    <row r="7">
      <c r="A7" s="4" t="inlineStr">
        <is>
          <t>Write downs for obsolete finished goods</t>
        </is>
      </c>
      <c r="B7" s="4" t="inlineStr">
        <is>
          <t xml:space="preserve"> </t>
        </is>
      </c>
      <c r="C7" s="4" t="inlineStr">
        <is>
          <t xml:space="preserve"> </t>
        </is>
      </c>
    </row>
    <row r="8">
      <c r="A8" s="4" t="inlineStr">
        <is>
          <t>Impairment loss on goodwill</t>
        </is>
      </c>
      <c r="C8" s="6" t="n">
        <v>475003</v>
      </c>
    </row>
    <row r="9">
      <c r="A9" s="4" t="inlineStr">
        <is>
          <t>Impairment of long-lived assets</t>
        </is>
      </c>
      <c r="B9" s="4" t="inlineStr">
        <is>
          <t xml:space="preserve"> </t>
        </is>
      </c>
      <c r="C9" s="4" t="inlineStr">
        <is>
          <t xml:space="preserve"> </t>
        </is>
      </c>
    </row>
    <row r="10">
      <c r="A10" s="4" t="inlineStr">
        <is>
          <t>Potentially dilutive ordinary shares</t>
        </is>
      </c>
      <c r="B10" s="4" t="inlineStr">
        <is>
          <t xml:space="preserve"> </t>
        </is>
      </c>
      <c r="C10" s="4" t="inlineStr">
        <is>
          <t xml:space="preserve"> </t>
        </is>
      </c>
    </row>
    <row r="11">
      <c r="A11" s="4" t="inlineStr">
        <is>
          <t>Deferred tax benefit</t>
        </is>
      </c>
      <c r="B11" s="4" t="inlineStr">
        <is>
          <t xml:space="preserve"> </t>
        </is>
      </c>
      <c r="C11" s="4" t="inlineStr">
        <is>
          <t xml:space="preserve"> </t>
        </is>
      </c>
    </row>
    <row r="12">
      <c r="A12" s="4" t="inlineStr">
        <is>
          <t>U.S. Tax Reform [Member]</t>
        </is>
      </c>
    </row>
    <row r="13">
      <c r="A13" s="4" t="inlineStr">
        <is>
          <t>Effective federal statutory tax rate</t>
        </is>
      </c>
      <c r="B13" s="4" t="inlineStr">
        <is>
          <t>21.00%</t>
        </is>
      </c>
    </row>
    <row r="14">
      <c r="A14" s="4" t="inlineStr">
        <is>
          <t>Income tax examination, description</t>
        </is>
      </c>
      <c r="B14" s="4" t="inlineStr">
        <is>
          <t>The U.S. Tax Reform modified the U.S. Internal Revenue Code by, among other things, reducing the statutory U.S. federal corporate income tax rate from 35% to 21% for taxable years beginning after December 31, 2017</t>
        </is>
      </c>
    </row>
    <row r="15">
      <c r="A15" s="4" t="inlineStr">
        <is>
          <t>People's Republic of China [Member]</t>
        </is>
      </c>
    </row>
    <row r="16">
      <c r="A16" s="4" t="inlineStr">
        <is>
          <t>Effective federal statutory tax rate</t>
        </is>
      </c>
      <c r="B16" s="4" t="inlineStr">
        <is>
          <t>25.00%</t>
        </is>
      </c>
      <c r="C16"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lant and Equipment Useful Lives (Details)</t>
        </is>
      </c>
      <c r="B1" s="2" t="inlineStr">
        <is>
          <t>12 Months Ended</t>
        </is>
      </c>
    </row>
    <row r="2">
      <c r="B2" s="2" t="inlineStr">
        <is>
          <t>Mar. 31, 2021</t>
        </is>
      </c>
    </row>
    <row r="3">
      <c r="A3" s="4" t="inlineStr">
        <is>
          <t>Production Plant [Member] | Minimum [Member]</t>
        </is>
      </c>
    </row>
    <row r="4">
      <c r="A4" s="4" t="inlineStr">
        <is>
          <t>Plant and equipment, useful lives</t>
        </is>
      </c>
      <c r="B4" s="4" t="inlineStr">
        <is>
          <t>5 years</t>
        </is>
      </c>
    </row>
    <row r="5">
      <c r="A5" s="4" t="inlineStr">
        <is>
          <t>Production Plant [Member] | Maximum [Member]</t>
        </is>
      </c>
    </row>
    <row r="6">
      <c r="A6" s="4" t="inlineStr">
        <is>
          <t>Plant and equipment, useful lives</t>
        </is>
      </c>
      <c r="B6" s="4" t="inlineStr">
        <is>
          <t>10 years</t>
        </is>
      </c>
    </row>
    <row r="7">
      <c r="A7" s="4" t="inlineStr">
        <is>
          <t>Motor Vehicles [Member] | Minimum [Member]</t>
        </is>
      </c>
    </row>
    <row r="8">
      <c r="A8" s="4" t="inlineStr">
        <is>
          <t>Plant and equipment, useful lives</t>
        </is>
      </c>
      <c r="B8" s="4" t="inlineStr">
        <is>
          <t>10 years</t>
        </is>
      </c>
    </row>
    <row r="9">
      <c r="A9" s="4" t="inlineStr">
        <is>
          <t>Motor Vehicles [Member] | Maximum [Member]</t>
        </is>
      </c>
    </row>
    <row r="10">
      <c r="A10" s="4" t="inlineStr">
        <is>
          <t>Plant and equipment, useful lives</t>
        </is>
      </c>
      <c r="B10" s="4" t="inlineStr">
        <is>
          <t>15 years</t>
        </is>
      </c>
    </row>
    <row r="11">
      <c r="A11" s="4" t="inlineStr">
        <is>
          <t>Office Equipment [Member] | Minimum [Member]</t>
        </is>
      </c>
    </row>
    <row r="12">
      <c r="A12" s="4" t="inlineStr">
        <is>
          <t>Plant and equipment, useful lives</t>
        </is>
      </c>
      <c r="B12" s="4" t="inlineStr">
        <is>
          <t>5 years</t>
        </is>
      </c>
    </row>
    <row r="13">
      <c r="A13" s="4" t="inlineStr">
        <is>
          <t>Office Equipment [Member] | Maximum [Member]</t>
        </is>
      </c>
    </row>
    <row r="14">
      <c r="A14" s="4" t="inlineStr">
        <is>
          <t>Plant and equipment, useful live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isposition of Subsidiaries (Details Narrative) - USD ($)</t>
        </is>
      </c>
      <c r="B1" s="2" t="inlineStr">
        <is>
          <t>Nov. 16, 2020</t>
        </is>
      </c>
      <c r="C1" s="2" t="inlineStr">
        <is>
          <t>Oct. 02, 2020</t>
        </is>
      </c>
    </row>
    <row r="2">
      <c r="A2" s="4" t="inlineStr">
        <is>
          <t>DT [Member]</t>
        </is>
      </c>
    </row>
    <row r="3">
      <c r="A3" s="4" t="inlineStr">
        <is>
          <t>Gain or loss recognized on disposal</t>
        </is>
      </c>
      <c r="C3" s="4" t="inlineStr">
        <is>
          <t xml:space="preserve"> </t>
        </is>
      </c>
    </row>
    <row r="4">
      <c r="A4" s="4" t="inlineStr">
        <is>
          <t>HPF [Member]</t>
        </is>
      </c>
    </row>
    <row r="5">
      <c r="A5" s="4" t="inlineStr">
        <is>
          <t>Gain or loss recognized on disposal</t>
        </is>
      </c>
      <c r="B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Mar. 31, 2021</t>
        </is>
      </c>
      <c r="C2" s="2" t="inlineStr">
        <is>
          <t>Mar. 31, 2020</t>
        </is>
      </c>
    </row>
    <row r="3">
      <c r="A3" s="3" t="inlineStr">
        <is>
          <t>Income Statement [Abstract]</t>
        </is>
      </c>
    </row>
    <row r="4">
      <c r="A4" s="4" t="inlineStr">
        <is>
          <t>REVENUES</t>
        </is>
      </c>
      <c r="B4" s="5" t="n">
        <v>24734759</v>
      </c>
      <c r="C4" s="5" t="n">
        <v>10172379</v>
      </c>
    </row>
    <row r="5">
      <c r="A5" s="4" t="inlineStr">
        <is>
          <t>COST OF REVENUES</t>
        </is>
      </c>
      <c r="B5" s="6" t="n">
        <v>-25921936</v>
      </c>
      <c r="C5" s="6" t="n">
        <v>-8787018</v>
      </c>
    </row>
    <row r="6">
      <c r="A6" s="4" t="inlineStr">
        <is>
          <t>GROSS (LOSS)/PROFIT</t>
        </is>
      </c>
      <c r="B6" s="6" t="n">
        <v>-1187177</v>
      </c>
      <c r="C6" s="6" t="n">
        <v>1385361</v>
      </c>
    </row>
    <row r="7">
      <c r="A7" s="3" t="inlineStr">
        <is>
          <t>OPERATING EXPENSES</t>
        </is>
      </c>
    </row>
    <row r="8">
      <c r="A8" s="4" t="inlineStr">
        <is>
          <t>Selling and marketing</t>
        </is>
      </c>
      <c r="B8" s="6" t="n">
        <v>-413654</v>
      </c>
      <c r="C8" s="6" t="n">
        <v>-13406</v>
      </c>
    </row>
    <row r="9">
      <c r="A9" s="4" t="inlineStr">
        <is>
          <t>General and administrative</t>
        </is>
      </c>
      <c r="B9" s="6" t="n">
        <v>-2007343</v>
      </c>
      <c r="C9" s="6" t="n">
        <v>-2236273</v>
      </c>
    </row>
    <row r="10">
      <c r="A10" s="4" t="inlineStr">
        <is>
          <t>Total operating expenses</t>
        </is>
      </c>
      <c r="B10" s="6" t="n">
        <v>-2420997</v>
      </c>
      <c r="C10" s="6" t="n">
        <v>-2249679</v>
      </c>
    </row>
    <row r="11">
      <c r="A11" s="4" t="inlineStr">
        <is>
          <t>LOSS FROM OPERATIONS</t>
        </is>
      </c>
      <c r="B11" s="6" t="n">
        <v>-3608174</v>
      </c>
      <c r="C11" s="6" t="n">
        <v>-864318</v>
      </c>
    </row>
    <row r="12">
      <c r="A12" s="4" t="inlineStr">
        <is>
          <t>Interest income</t>
        </is>
      </c>
      <c r="B12" s="6" t="n">
        <v>230</v>
      </c>
      <c r="C12" s="6" t="n">
        <v>130</v>
      </c>
    </row>
    <row r="13">
      <c r="A13" s="4" t="inlineStr">
        <is>
          <t>Interest expenses</t>
        </is>
      </c>
      <c r="B13" s="6" t="n">
        <v>-19142</v>
      </c>
      <c r="C13" s="6" t="n">
        <v>-20799</v>
      </c>
    </row>
    <row r="14">
      <c r="A14" s="4" t="inlineStr">
        <is>
          <t>Other income/(expenses)</t>
        </is>
      </c>
      <c r="B14" s="6" t="n">
        <v>62784</v>
      </c>
      <c r="C14" s="6" t="n">
        <v>-79560</v>
      </c>
    </row>
    <row r="15">
      <c r="A15" s="4" t="inlineStr">
        <is>
          <t>LOSS BEFORE INCOME TAX EXPENSE</t>
        </is>
      </c>
      <c r="B15" s="6" t="n">
        <v>-3564302</v>
      </c>
      <c r="C15" s="6" t="n">
        <v>-964547</v>
      </c>
    </row>
    <row r="16">
      <c r="A16" s="4" t="inlineStr">
        <is>
          <t>INCOME TAX EXPENSE</t>
        </is>
      </c>
      <c r="B16" s="6" t="n">
        <v>-25867</v>
      </c>
      <c r="C16" s="6" t="n">
        <v>-16070</v>
      </c>
    </row>
    <row r="17">
      <c r="A17" s="4" t="inlineStr">
        <is>
          <t>NET LOSS</t>
        </is>
      </c>
      <c r="B17" s="6" t="n">
        <v>-3590169</v>
      </c>
      <c r="C17" s="6" t="n">
        <v>-980617</v>
      </c>
    </row>
    <row r="18">
      <c r="A18" s="4" t="inlineStr">
        <is>
          <t>Foreign currency translation (loss)/gain</t>
        </is>
      </c>
      <c r="B18" s="6" t="n">
        <v>-159605</v>
      </c>
      <c r="C18" s="6" t="n">
        <v>91443</v>
      </c>
    </row>
    <row r="19">
      <c r="A19" s="4" t="inlineStr">
        <is>
          <t>TOTAL COMPREHENSIVE LOSS</t>
        </is>
      </c>
      <c r="B19" s="5" t="n">
        <v>-3749774</v>
      </c>
      <c r="C19" s="5" t="n">
        <v>-889174</v>
      </c>
    </row>
    <row r="20">
      <c r="A20" s="3" t="inlineStr">
        <is>
          <t>LOSS PER SHARE</t>
        </is>
      </c>
    </row>
    <row r="21">
      <c r="A21" s="4" t="inlineStr">
        <is>
          <t>Basic and diluted</t>
        </is>
      </c>
      <c r="B21" s="8" t="n">
        <v>-0.14</v>
      </c>
      <c r="C21" s="8" t="n">
        <v>-0.04</v>
      </c>
    </row>
    <row r="22">
      <c r="A22" s="4" t="inlineStr">
        <is>
          <t>Weighted average number of shares outstanding - Basic and diluted</t>
        </is>
      </c>
      <c r="B22" s="6" t="n">
        <v>25817990</v>
      </c>
      <c r="C22" s="6" t="n">
        <v>25346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Subsidiaries - Summary of Financial Position of Entities and Gain or Loss on Disposal (Details) - USD ($)</t>
        </is>
      </c>
      <c r="B1" s="2" t="inlineStr">
        <is>
          <t>Nov. 16, 2020</t>
        </is>
      </c>
      <c r="C1" s="2" t="inlineStr">
        <is>
          <t>Sep. 30, 2020</t>
        </is>
      </c>
    </row>
    <row r="2">
      <c r="A2" s="4" t="inlineStr">
        <is>
          <t>Garment Manufacturing Segment [Member] | DT [Member]</t>
        </is>
      </c>
    </row>
    <row r="3">
      <c r="A3" s="4" t="inlineStr">
        <is>
          <t>Current assets</t>
        </is>
      </c>
      <c r="C3" s="5" t="n">
        <v>673025</v>
      </c>
    </row>
    <row r="4">
      <c r="A4" s="4" t="inlineStr">
        <is>
          <t>Noncurrent assets</t>
        </is>
      </c>
      <c r="C4" s="4" t="inlineStr">
        <is>
          <t xml:space="preserve"> </t>
        </is>
      </c>
    </row>
    <row r="5">
      <c r="A5" s="4" t="inlineStr">
        <is>
          <t>Current liabilities</t>
        </is>
      </c>
      <c r="C5" s="6" t="n">
        <v>-70481</v>
      </c>
    </row>
    <row r="6">
      <c r="A6" s="4" t="inlineStr">
        <is>
          <t>Net assets</t>
        </is>
      </c>
      <c r="C6" s="5" t="n">
        <v>602544</v>
      </c>
    </row>
    <row r="7">
      <c r="A7" s="4" t="inlineStr">
        <is>
          <t>Logistic Services Segment [Member] | HPF [Member]</t>
        </is>
      </c>
    </row>
    <row r="8">
      <c r="A8" s="4" t="inlineStr">
        <is>
          <t>Current assets</t>
        </is>
      </c>
      <c r="B8" s="5" t="n">
        <v>740060</v>
      </c>
    </row>
    <row r="9">
      <c r="A9" s="4" t="inlineStr">
        <is>
          <t>Noncurrent assets</t>
        </is>
      </c>
      <c r="B9" s="6" t="n">
        <v>42658</v>
      </c>
    </row>
    <row r="10">
      <c r="A10" s="4" t="inlineStr">
        <is>
          <t>Current liabilities</t>
        </is>
      </c>
      <c r="B10" s="6" t="n">
        <v>-565362</v>
      </c>
    </row>
    <row r="11">
      <c r="A11" s="4" t="inlineStr">
        <is>
          <t>Net assets</t>
        </is>
      </c>
      <c r="B11" s="5" t="n">
        <v>217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C2" s="2" t="inlineStr">
        <is>
          <t>Mar. 31, 2021</t>
        </is>
      </c>
      <c r="D2" s="2" t="inlineStr">
        <is>
          <t>Mar. 31, 2020</t>
        </is>
      </c>
      <c r="E2" s="2" t="inlineStr">
        <is>
          <t>Sep. 30, 2020</t>
        </is>
      </c>
    </row>
    <row r="3">
      <c r="A3" s="4" t="inlineStr">
        <is>
          <t>Disposal of inventory</t>
        </is>
      </c>
      <c r="E3" s="5" t="n">
        <v>114229</v>
      </c>
    </row>
    <row r="4">
      <c r="A4" s="4" t="inlineStr">
        <is>
          <t>Amounts due from related parties</t>
        </is>
      </c>
      <c r="C4" s="5" t="n">
        <v>84838</v>
      </c>
      <c r="D4" s="4" t="inlineStr">
        <is>
          <t xml:space="preserve"> </t>
        </is>
      </c>
    </row>
    <row r="5">
      <c r="A5" s="4" t="inlineStr">
        <is>
          <t>Amounts due to related parties</t>
        </is>
      </c>
      <c r="C5" s="6" t="n">
        <v>4913964</v>
      </c>
      <c r="D5" s="6" t="n">
        <v>5429440</v>
      </c>
    </row>
    <row r="6">
      <c r="A6" s="4" t="inlineStr">
        <is>
          <t>Proceeds from related party debt</t>
        </is>
      </c>
      <c r="C6" s="6" t="n">
        <v>9200975</v>
      </c>
      <c r="D6" s="6" t="n">
        <v>2475728</v>
      </c>
    </row>
    <row r="7">
      <c r="A7" s="4" t="inlineStr">
        <is>
          <t>Repayments of related party debt</t>
        </is>
      </c>
      <c r="C7" s="6" t="n">
        <v>9702083</v>
      </c>
      <c r="D7" s="6" t="n">
        <v>1063323</v>
      </c>
    </row>
    <row r="8">
      <c r="A8" s="4" t="inlineStr">
        <is>
          <t>Zhida Hong [Member]</t>
        </is>
      </c>
    </row>
    <row r="9">
      <c r="A9" s="4" t="inlineStr">
        <is>
          <t>Amounts due from related parties</t>
        </is>
      </c>
      <c r="C9" s="6" t="n">
        <v>1316118</v>
      </c>
    </row>
    <row r="10">
      <c r="A10" s="4" t="inlineStr">
        <is>
          <t>Amounts due to related parties</t>
        </is>
      </c>
      <c r="B10" s="4" t="inlineStr">
        <is>
          <t>[1]</t>
        </is>
      </c>
      <c r="C10" s="6" t="n">
        <v>3727371</v>
      </c>
      <c r="D10" s="5" t="n">
        <v>5043489</v>
      </c>
    </row>
    <row r="11">
      <c r="A11" s="4" t="inlineStr">
        <is>
          <t>Proceeds from related party debt</t>
        </is>
      </c>
      <c r="C11" s="6" t="n">
        <v>2200000</v>
      </c>
    </row>
    <row r="12">
      <c r="A12" s="4" t="inlineStr">
        <is>
          <t>Repayments of related party debt</t>
        </is>
      </c>
      <c r="C12" s="5" t="n">
        <v>3600000</v>
      </c>
    </row>
    <row r="13"/>
    <row r="14">
      <c r="A14" s="4" t="inlineStr">
        <is>
          <t>[1]</t>
        </is>
      </c>
      <c r="B14" s="4" t="inlineStr">
        <is>
          <t>The decrease was due to net repayment of debt due to Zhida Hong. During years ended March 31, 2021, the Company received financial support of $2.2 million from Zhida Hong and repaid $3.6 million of debts due to him.</t>
        </is>
      </c>
    </row>
  </sheetData>
  <mergeCells count="4">
    <mergeCell ref="A1:B2"/>
    <mergeCell ref="C1:D1"/>
    <mergeCell ref="A13:D13"/>
    <mergeCell ref="B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 Schedule of Related Parties (Details)</t>
        </is>
      </c>
      <c r="B1" s="2" t="inlineStr">
        <is>
          <t>12 Months Ended</t>
        </is>
      </c>
    </row>
    <row r="2">
      <c r="B2" s="2" t="inlineStr">
        <is>
          <t>Mar. 31, 2021</t>
        </is>
      </c>
    </row>
    <row r="3">
      <c r="A3" s="4" t="inlineStr">
        <is>
          <t>Zhida Hong [Member]</t>
        </is>
      </c>
    </row>
    <row r="4">
      <c r="A4" s="4" t="inlineStr">
        <is>
          <t>Name of Related Parties</t>
        </is>
      </c>
      <c r="B4" s="4" t="inlineStr">
        <is>
          <t>Zhida Hong</t>
        </is>
      </c>
    </row>
    <row r="5">
      <c r="A5" s="4" t="inlineStr">
        <is>
          <t>Relationship with the Company</t>
        </is>
      </c>
      <c r="B5" s="4" t="inlineStr">
        <is>
          <t>President, CEO, and a director of the Company</t>
        </is>
      </c>
    </row>
    <row r="6">
      <c r="A6" s="4" t="inlineStr">
        <is>
          <t>Hongye Financial Consulting (Shenzhen) Co., Ltd [Member]</t>
        </is>
      </c>
    </row>
    <row r="7">
      <c r="A7" s="4" t="inlineStr">
        <is>
          <t>Name of Related Parties</t>
        </is>
      </c>
      <c r="B7" s="4" t="inlineStr">
        <is>
          <t>Hongye Financial Consulting (Shenzhen) Co., Ltd.</t>
        </is>
      </c>
    </row>
    <row r="8">
      <c r="A8" s="4" t="inlineStr">
        <is>
          <t>Relationship with the Company</t>
        </is>
      </c>
      <c r="B8" s="4" t="inlineStr">
        <is>
          <t>A company controlled by CEO, Mr. Zhida Hong</t>
        </is>
      </c>
    </row>
    <row r="9">
      <c r="A9" s="4" t="inlineStr">
        <is>
          <t>Zhongpeng Chen [Member]</t>
        </is>
      </c>
    </row>
    <row r="10">
      <c r="A10" s="4" t="inlineStr">
        <is>
          <t>Name of Related Parties</t>
        </is>
      </c>
      <c r="B10" s="4" t="inlineStr">
        <is>
          <t>Zhongpeng Chen</t>
        </is>
      </c>
    </row>
    <row r="11">
      <c r="A11" s="4" t="inlineStr">
        <is>
          <t>Relationship with the Company</t>
        </is>
      </c>
      <c r="B11" s="4" t="inlineStr">
        <is>
          <t>A legal representative of HPF, became not a related party when HPF was disposed of in November, 2020</t>
        </is>
      </c>
    </row>
    <row r="12">
      <c r="A12" s="4" t="inlineStr">
        <is>
          <t>Bihua Yang [Member]</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Dewu Huang [Member]</t>
        </is>
      </c>
    </row>
    <row r="16">
      <c r="A16" s="4" t="inlineStr">
        <is>
          <t>Name of Related Parties</t>
        </is>
      </c>
      <c r="B16" s="4" t="inlineStr">
        <is>
          <t>Dewu Huang</t>
        </is>
      </c>
    </row>
    <row r="17">
      <c r="A17" s="4" t="inlineStr">
        <is>
          <t>Relationship with the Company</t>
        </is>
      </c>
      <c r="B17" s="4" t="inlineStr">
        <is>
          <t>A legal representative of YBY</t>
        </is>
      </c>
    </row>
    <row r="18">
      <c r="A18" s="4" t="inlineStr">
        <is>
          <t>Jinlong Huang [Member]</t>
        </is>
      </c>
    </row>
    <row r="19">
      <c r="A19" s="4" t="inlineStr">
        <is>
          <t>Name of Related Parties</t>
        </is>
      </c>
      <c r="B19" s="4" t="inlineStr">
        <is>
          <t>Jinlong Huang</t>
        </is>
      </c>
    </row>
    <row r="20">
      <c r="A20" s="4" t="inlineStr">
        <is>
          <t>Relationship with the Company</t>
        </is>
      </c>
      <c r="B20" s="4" t="inlineStr">
        <is>
          <t>A spouse of legal representative of HS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Related Parties Transactions (Details) - USD ($)</t>
        </is>
      </c>
      <c r="C1" s="2" t="inlineStr">
        <is>
          <t>Mar. 31, 2021</t>
        </is>
      </c>
      <c r="D1" s="2" t="inlineStr">
        <is>
          <t>Mar. 31, 2020</t>
        </is>
      </c>
    </row>
    <row r="2">
      <c r="A2" s="4" t="inlineStr">
        <is>
          <t>Amounts due from related parties</t>
        </is>
      </c>
      <c r="C2" s="5" t="n">
        <v>84838</v>
      </c>
      <c r="D2" s="4" t="inlineStr">
        <is>
          <t xml:space="preserve"> </t>
        </is>
      </c>
    </row>
    <row r="3">
      <c r="A3" s="4" t="inlineStr">
        <is>
          <t>Amounts due to related parties</t>
        </is>
      </c>
      <c r="C3" s="6" t="n">
        <v>4913964</v>
      </c>
      <c r="D3" s="6" t="n">
        <v>5429440</v>
      </c>
    </row>
    <row r="4">
      <c r="A4" s="4" t="inlineStr">
        <is>
          <t>Hongye Financial Consulting (Shenzhen) Co., Ltd [Member]</t>
        </is>
      </c>
    </row>
    <row r="5">
      <c r="A5" s="4" t="inlineStr">
        <is>
          <t>Amounts due from related parties</t>
        </is>
      </c>
      <c r="C5" s="6" t="n">
        <v>84838</v>
      </c>
      <c r="D5" s="4" t="inlineStr">
        <is>
          <t xml:space="preserve"> </t>
        </is>
      </c>
    </row>
    <row r="6">
      <c r="A6" s="4" t="inlineStr">
        <is>
          <t>Zhida Hong [Member]</t>
        </is>
      </c>
    </row>
    <row r="7">
      <c r="A7" s="4" t="inlineStr">
        <is>
          <t>Amounts due from related parties</t>
        </is>
      </c>
      <c r="C7" s="6" t="n">
        <v>1316118</v>
      </c>
    </row>
    <row r="8">
      <c r="A8" s="4" t="inlineStr">
        <is>
          <t>Amounts due to related parties</t>
        </is>
      </c>
      <c r="B8" s="4" t="inlineStr">
        <is>
          <t>[1]</t>
        </is>
      </c>
      <c r="C8" s="6" t="n">
        <v>3727371</v>
      </c>
      <c r="D8" s="6" t="n">
        <v>5043489</v>
      </c>
    </row>
    <row r="9">
      <c r="A9" s="4" t="inlineStr">
        <is>
          <t>Bihua Yang [Member]</t>
        </is>
      </c>
    </row>
    <row r="10">
      <c r="A10" s="4" t="inlineStr">
        <is>
          <t>Amounts due to related parties</t>
        </is>
      </c>
      <c r="B10" s="4" t="inlineStr">
        <is>
          <t>[2]</t>
        </is>
      </c>
      <c r="C10" s="6" t="n">
        <v>370523</v>
      </c>
      <c r="D10" s="4" t="inlineStr">
        <is>
          <t xml:space="preserve"> </t>
        </is>
      </c>
    </row>
    <row r="11">
      <c r="A11" s="4" t="inlineStr">
        <is>
          <t>Dewu Huang [Member]</t>
        </is>
      </c>
    </row>
    <row r="12">
      <c r="A12" s="4" t="inlineStr">
        <is>
          <t>Amounts due to related parties</t>
        </is>
      </c>
      <c r="B12" s="4" t="inlineStr">
        <is>
          <t>[3]</t>
        </is>
      </c>
      <c r="C12" s="6" t="n">
        <v>712064</v>
      </c>
      <c r="D12" s="6" t="n">
        <v>81287</v>
      </c>
    </row>
    <row r="13">
      <c r="A13" s="4" t="inlineStr">
        <is>
          <t>Zhongpeng Chen [Member]</t>
        </is>
      </c>
    </row>
    <row r="14">
      <c r="A14" s="4" t="inlineStr">
        <is>
          <t>Amounts due to related parties</t>
        </is>
      </c>
      <c r="C14" s="4" t="inlineStr">
        <is>
          <t xml:space="preserve"> </t>
        </is>
      </c>
      <c r="D14" s="6" t="n">
        <v>160427</v>
      </c>
    </row>
    <row r="15">
      <c r="A15" s="4" t="inlineStr">
        <is>
          <t>Jinlong Huang [Member]</t>
        </is>
      </c>
    </row>
    <row r="16">
      <c r="A16" s="4" t="inlineStr">
        <is>
          <t>Amounts due to related parties</t>
        </is>
      </c>
      <c r="C16" s="5" t="n">
        <v>104006</v>
      </c>
      <c r="D16" s="5" t="n">
        <v>144237</v>
      </c>
    </row>
    <row r="17"/>
    <row r="18">
      <c r="A18" s="4" t="inlineStr">
        <is>
          <t>[1]</t>
        </is>
      </c>
      <c r="B18" s="4" t="inlineStr">
        <is>
          <t>The decrease was due to net repayment of debt due to Zhida Hong. During years ended March 31, 2021, the Company received financial support of $2.2 million from Zhida Hong and repaid $3.6 million of debts due to him.</t>
        </is>
      </c>
    </row>
    <row r="19">
      <c r="A19" s="4" t="inlineStr">
        <is>
          <t>[2]</t>
        </is>
      </c>
      <c r="B19" s="4" t="inlineStr">
        <is>
          <t>Being financial support from Bihua Yang for XKJ's daily operation.</t>
        </is>
      </c>
    </row>
    <row r="20">
      <c r="A20" s="4" t="inlineStr">
        <is>
          <t>[3]</t>
        </is>
      </c>
      <c r="B20" s="4" t="inlineStr">
        <is>
          <t>The increase of related party debt was additional financial support provided by Dewu Huang YBY's daily operation.</t>
        </is>
      </c>
    </row>
  </sheetData>
  <mergeCells count="5">
    <mergeCell ref="A1:B1"/>
    <mergeCell ref="A17:C17"/>
    <mergeCell ref="B18:C18"/>
    <mergeCell ref="B19:C19"/>
    <mergeCell ref="B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Mar. 31, 2021</t>
        </is>
      </c>
      <c r="C2" s="2" t="inlineStr">
        <is>
          <t>Mar. 31, 2020</t>
        </is>
      </c>
    </row>
    <row r="3">
      <c r="A3" s="3" t="inlineStr">
        <is>
          <t>Inventory Disclosure [Abstract]</t>
        </is>
      </c>
    </row>
    <row r="4">
      <c r="A4" s="4" t="inlineStr">
        <is>
          <t>Inventory write-down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Mar. 31, 2020</t>
        </is>
      </c>
    </row>
    <row r="2">
      <c r="A2" s="3" t="inlineStr">
        <is>
          <t>Inventory Disclosure [Abstract]</t>
        </is>
      </c>
    </row>
    <row r="3">
      <c r="A3" s="4" t="inlineStr">
        <is>
          <t>Raw materials</t>
        </is>
      </c>
      <c r="B3" s="5" t="n">
        <v>234871</v>
      </c>
      <c r="C3" s="5" t="n">
        <v>230742</v>
      </c>
    </row>
    <row r="4">
      <c r="A4" s="4" t="inlineStr">
        <is>
          <t>Work in progress</t>
        </is>
      </c>
      <c r="B4" s="4" t="inlineStr">
        <is>
          <t xml:space="preserve"> </t>
        </is>
      </c>
      <c r="C4" s="6" t="n">
        <v>62150</v>
      </c>
    </row>
    <row r="5">
      <c r="A5" s="4" t="inlineStr">
        <is>
          <t>Finished goods</t>
        </is>
      </c>
      <c r="B5" s="6" t="n">
        <v>35564</v>
      </c>
      <c r="C5" s="6" t="n">
        <v>54639</v>
      </c>
    </row>
    <row r="6">
      <c r="A6" s="4" t="inlineStr">
        <is>
          <t>Total inventories</t>
        </is>
      </c>
      <c r="B6" s="5" t="n">
        <v>270434</v>
      </c>
      <c r="C6" s="5" t="n">
        <v>347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Receivables (Details) - USD ($)</t>
        </is>
      </c>
      <c r="B1" s="2" t="inlineStr">
        <is>
          <t>Mar. 31, 2021</t>
        </is>
      </c>
      <c r="C1" s="2" t="inlineStr">
        <is>
          <t>Mar. 31, 2020</t>
        </is>
      </c>
    </row>
    <row r="2">
      <c r="A2" s="3" t="inlineStr">
        <is>
          <t>Deferred Costs, Capitalized, Prepaid, and Other Assets Disclosure [Abstract]</t>
        </is>
      </c>
    </row>
    <row r="3">
      <c r="A3" s="4" t="inlineStr">
        <is>
          <t>Deposit</t>
        </is>
      </c>
      <c r="B3" s="5" t="n">
        <v>155830</v>
      </c>
      <c r="C3" s="5" t="n">
        <v>123965</v>
      </c>
    </row>
    <row r="4">
      <c r="A4" s="4" t="inlineStr">
        <is>
          <t>Receivable of consideration on disposal of subsidiaries</t>
        </is>
      </c>
      <c r="B4" s="6" t="n">
        <v>258929</v>
      </c>
      <c r="C4" s="4" t="inlineStr">
        <is>
          <t xml:space="preserve"> </t>
        </is>
      </c>
    </row>
    <row r="5">
      <c r="A5" s="4" t="inlineStr">
        <is>
          <t>Other receivables</t>
        </is>
      </c>
      <c r="B5" s="6" t="n">
        <v>269402</v>
      </c>
      <c r="C5" s="6" t="n">
        <v>108009</v>
      </c>
    </row>
    <row r="6">
      <c r="A6" s="4" t="inlineStr">
        <is>
          <t>Other receivables Total</t>
        </is>
      </c>
      <c r="B6" s="5" t="n">
        <v>684161</v>
      </c>
      <c r="C6" s="5" t="n">
        <v>231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5" t="n">
        <v>101014</v>
      </c>
      <c r="C4" s="5" t="n">
        <v>1143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Mar. 31, 2021</t>
        </is>
      </c>
      <c r="C1" s="2" t="inlineStr">
        <is>
          <t>Mar. 31, 2020</t>
        </is>
      </c>
    </row>
    <row r="2">
      <c r="A2" s="4" t="inlineStr">
        <is>
          <t>Plant and equipment, gross</t>
        </is>
      </c>
      <c r="B2" s="5" t="n">
        <v>1106608</v>
      </c>
      <c r="C2" s="5" t="n">
        <v>955461</v>
      </c>
    </row>
    <row r="3">
      <c r="A3" s="4" t="inlineStr">
        <is>
          <t>Less: accumulated depreciation</t>
        </is>
      </c>
      <c r="B3" s="6" t="n">
        <v>-312631</v>
      </c>
      <c r="C3" s="6" t="n">
        <v>-370442</v>
      </c>
    </row>
    <row r="4">
      <c r="A4" s="4" t="inlineStr">
        <is>
          <t>Plant and equipment, net</t>
        </is>
      </c>
      <c r="B4" s="6" t="n">
        <v>793977</v>
      </c>
      <c r="C4" s="6" t="n">
        <v>585019</v>
      </c>
    </row>
    <row r="5">
      <c r="A5" s="4" t="inlineStr">
        <is>
          <t>Production Plant [Member]</t>
        </is>
      </c>
    </row>
    <row r="6">
      <c r="A6" s="4" t="inlineStr">
        <is>
          <t>Plant and equipment, gross</t>
        </is>
      </c>
      <c r="B6" s="6" t="n">
        <v>71642</v>
      </c>
      <c r="C6" s="6" t="n">
        <v>67247</v>
      </c>
    </row>
    <row r="7">
      <c r="A7" s="4" t="inlineStr">
        <is>
          <t>Motor Vehicles [Member]</t>
        </is>
      </c>
    </row>
    <row r="8">
      <c r="A8" s="4" t="inlineStr">
        <is>
          <t>Plant and equipment, gross</t>
        </is>
      </c>
      <c r="B8" s="6" t="n">
        <v>1020893</v>
      </c>
      <c r="C8" s="6" t="n">
        <v>868743</v>
      </c>
    </row>
    <row r="9">
      <c r="A9" s="4" t="inlineStr">
        <is>
          <t>Office Equipment [Member]</t>
        </is>
      </c>
    </row>
    <row r="10">
      <c r="A10" s="4" t="inlineStr">
        <is>
          <t>Plant and equipment, gross</t>
        </is>
      </c>
      <c r="B10" s="5" t="n">
        <v>14073</v>
      </c>
      <c r="C10" s="5" t="n">
        <v>194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term Bank Loan (Details Narrative)</t>
        </is>
      </c>
      <c r="B1" s="2" t="inlineStr">
        <is>
          <t>1 Months Ended</t>
        </is>
      </c>
      <c r="D1" s="2" t="inlineStr">
        <is>
          <t>12 Months Ended</t>
        </is>
      </c>
    </row>
    <row r="2">
      <c r="B2" s="2" t="inlineStr">
        <is>
          <t>Aug. 31, 2020USD ($)</t>
        </is>
      </c>
      <c r="C2" s="2" t="inlineStr">
        <is>
          <t>Sep. 30, 2018USD ($)</t>
        </is>
      </c>
      <c r="D2" s="2" t="inlineStr">
        <is>
          <t>Mar. 31, 2021USD ($)</t>
        </is>
      </c>
      <c r="E2" s="2" t="inlineStr">
        <is>
          <t>Mar. 31, 2021CNY (¥)</t>
        </is>
      </c>
      <c r="F2" s="2" t="inlineStr">
        <is>
          <t>Aug. 31, 2020CNY (¥)</t>
        </is>
      </c>
      <c r="G2" s="2" t="inlineStr">
        <is>
          <t>Aug. 31, 2019USD ($)</t>
        </is>
      </c>
      <c r="H2" s="2" t="inlineStr">
        <is>
          <t>Aug. 31, 2019CNY (¥)</t>
        </is>
      </c>
      <c r="I2" s="2" t="inlineStr">
        <is>
          <t>Sep. 30, 2018CNY (¥)</t>
        </is>
      </c>
    </row>
    <row r="3">
      <c r="A3" s="4" t="inlineStr">
        <is>
          <t>Minimum [Member]</t>
        </is>
      </c>
    </row>
    <row r="4">
      <c r="A4" s="4" t="inlineStr">
        <is>
          <t>Line of credit facility, interest rate</t>
        </is>
      </c>
      <c r="D4" s="4" t="inlineStr">
        <is>
          <t>4.84%</t>
        </is>
      </c>
    </row>
    <row r="5">
      <c r="A5" s="4" t="inlineStr">
        <is>
          <t>Maximum [Member]</t>
        </is>
      </c>
    </row>
    <row r="6">
      <c r="A6" s="4" t="inlineStr">
        <is>
          <t>Line of credit facility, interest rate</t>
        </is>
      </c>
      <c r="D6" s="4" t="inlineStr">
        <is>
          <t>6.96%</t>
        </is>
      </c>
    </row>
    <row r="7">
      <c r="A7" s="4" t="inlineStr">
        <is>
          <t>Facility Agreement [Member] | Dongguan Agricultural Commercial Bank [Member]</t>
        </is>
      </c>
    </row>
    <row r="8">
      <c r="A8" s="4" t="inlineStr">
        <is>
          <t>Line of credit maximum borrowing capacity | $</t>
        </is>
      </c>
      <c r="C8" s="5" t="n">
        <v>211868</v>
      </c>
    </row>
    <row r="9">
      <c r="A9" s="4" t="inlineStr">
        <is>
          <t>Line of credit facility, interest rate</t>
        </is>
      </c>
      <c r="C9" s="4" t="inlineStr">
        <is>
          <t>6.96%</t>
        </is>
      </c>
    </row>
    <row r="10">
      <c r="A10" s="4" t="inlineStr">
        <is>
          <t>Line of credit outstanding value | $</t>
        </is>
      </c>
      <c r="D10" s="5" t="n">
        <v>211868</v>
      </c>
    </row>
    <row r="11">
      <c r="A11" s="4" t="inlineStr">
        <is>
          <t>Line of credit facility, maturity date</t>
        </is>
      </c>
      <c r="D11" s="4" t="inlineStr">
        <is>
          <t>Sep. 30,
		2020</t>
        </is>
      </c>
    </row>
    <row r="12">
      <c r="A12" s="4" t="inlineStr">
        <is>
          <t>Facility Agreement [Member] | Dongguan Agricultural Commercial Bank [Member] | RMB [Member]</t>
        </is>
      </c>
    </row>
    <row r="13">
      <c r="A13" s="4" t="inlineStr">
        <is>
          <t>Line of credit maximum borrowing capacity | ¥</t>
        </is>
      </c>
      <c r="I13" s="9" t="n">
        <v>1500000</v>
      </c>
    </row>
    <row r="14">
      <c r="A14" s="4" t="inlineStr">
        <is>
          <t>Line of credit outstanding value | ¥</t>
        </is>
      </c>
      <c r="E14" s="9" t="n">
        <v>1500000</v>
      </c>
    </row>
    <row r="15">
      <c r="A15" s="4" t="inlineStr">
        <is>
          <t>Facility Agreement [Member] | Webank [Member]</t>
        </is>
      </c>
    </row>
    <row r="16">
      <c r="A16" s="4" t="inlineStr">
        <is>
          <t>Line of credit maximum borrowing capacity | $</t>
        </is>
      </c>
      <c r="B16" s="5" t="n">
        <v>88358</v>
      </c>
    </row>
    <row r="17">
      <c r="A17" s="4" t="inlineStr">
        <is>
          <t>Facility Agreement [Member] | Webank [Member] | Minimum [Member]</t>
        </is>
      </c>
    </row>
    <row r="18">
      <c r="A18" s="4" t="inlineStr">
        <is>
          <t>Line of credit facility, interest rate</t>
        </is>
      </c>
      <c r="B18" s="4" t="inlineStr">
        <is>
          <t>16.20%</t>
        </is>
      </c>
    </row>
    <row r="19">
      <c r="A19" s="4" t="inlineStr">
        <is>
          <t>Facility Agreement [Member] | Webank [Member] | Maximum [Member]</t>
        </is>
      </c>
    </row>
    <row r="20">
      <c r="A20" s="4" t="inlineStr">
        <is>
          <t>Line of credit facility, interest rate</t>
        </is>
      </c>
      <c r="B20" s="4" t="inlineStr">
        <is>
          <t>16.29%</t>
        </is>
      </c>
    </row>
    <row r="21">
      <c r="A21" s="4" t="inlineStr">
        <is>
          <t>Facility Agreement [Member] | Webank [Member] | RMB [Member]</t>
        </is>
      </c>
    </row>
    <row r="22">
      <c r="A22" s="4" t="inlineStr">
        <is>
          <t>Line of credit maximum borrowing capacity | ¥</t>
        </is>
      </c>
      <c r="F22" s="9" t="n">
        <v>600000</v>
      </c>
    </row>
    <row r="23">
      <c r="A23" s="4" t="inlineStr">
        <is>
          <t>New Facility Agreement [Member] | Agricultural Bank of China [Member]</t>
        </is>
      </c>
    </row>
    <row r="24">
      <c r="A24" s="4" t="inlineStr">
        <is>
          <t>Line of credit maximum borrowing capacity | $</t>
        </is>
      </c>
      <c r="G24" s="5" t="n">
        <v>141246</v>
      </c>
    </row>
    <row r="25">
      <c r="A25" s="4" t="inlineStr">
        <is>
          <t>Line of credit outstanding value | $</t>
        </is>
      </c>
      <c r="D25" s="5" t="n">
        <v>152607</v>
      </c>
    </row>
    <row r="26">
      <c r="A26" s="4" t="inlineStr">
        <is>
          <t>Line of credit facility, maturity date</t>
        </is>
      </c>
      <c r="D26" s="4" t="inlineStr">
        <is>
          <t>Jul. 31,
		2020</t>
        </is>
      </c>
    </row>
    <row r="27">
      <c r="A27" s="4" t="inlineStr">
        <is>
          <t>New Facility Agreement [Member] | Agricultural Bank of China [Member] | Minimum [Member]</t>
        </is>
      </c>
    </row>
    <row r="28">
      <c r="A28" s="4" t="inlineStr">
        <is>
          <t>Line of credit facility, interest rate</t>
        </is>
      </c>
      <c r="D28" s="4" t="inlineStr">
        <is>
          <t>4.34%</t>
        </is>
      </c>
    </row>
    <row r="29">
      <c r="A29" s="4" t="inlineStr">
        <is>
          <t>New Facility Agreement [Member] | Agricultural Bank of China [Member] | Maximum [Member]</t>
        </is>
      </c>
    </row>
    <row r="30">
      <c r="A30" s="4" t="inlineStr">
        <is>
          <t>Line of credit facility, interest rate</t>
        </is>
      </c>
      <c r="D30" s="4" t="inlineStr">
        <is>
          <t>4.90%</t>
        </is>
      </c>
    </row>
    <row r="31">
      <c r="A31" s="4" t="inlineStr">
        <is>
          <t>New Facility Agreement [Member] | Agricultural Bank of China [Member] | RMB [Member]</t>
        </is>
      </c>
    </row>
    <row r="32">
      <c r="A32" s="4" t="inlineStr">
        <is>
          <t>Line of credit maximum borrowing capacity | ¥</t>
        </is>
      </c>
      <c r="H32" s="9" t="n">
        <v>1000000</v>
      </c>
    </row>
    <row r="33">
      <c r="A33" s="4" t="inlineStr">
        <is>
          <t>Line of credit outstanding value | ¥</t>
        </is>
      </c>
      <c r="E33" s="9" t="n">
        <v>1000000</v>
      </c>
    </row>
  </sheetData>
  <mergeCells count="3">
    <mergeCell ref="A1:A2"/>
    <mergeCell ref="B1:C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45" customWidth="1" min="5" max="5"/>
    <col width="48" customWidth="1" min="6" max="6"/>
    <col width="13" customWidth="1" min="7" max="7"/>
  </cols>
  <sheetData>
    <row r="1">
      <c r="A1" s="1" t="inlineStr">
        <is>
          <t>Consolidated Statements of Changes in Equity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ccumulated Other Comprehensive Income [Member]</t>
        </is>
      </c>
      <c r="G1" s="2" t="inlineStr">
        <is>
          <t>Total</t>
        </is>
      </c>
    </row>
    <row r="2">
      <c r="A2" s="4" t="inlineStr">
        <is>
          <t>Balance at Mar. 31, 2019</t>
        </is>
      </c>
      <c r="B2" s="5" t="n">
        <v>25346</v>
      </c>
      <c r="C2" s="5" t="n">
        <v>61050</v>
      </c>
      <c r="D2" s="5" t="n">
        <v>-2250770</v>
      </c>
      <c r="E2" s="5" t="n">
        <v>21779</v>
      </c>
      <c r="F2" s="5" t="n">
        <v>-34955</v>
      </c>
      <c r="G2" s="5" t="n">
        <v>-2177550</v>
      </c>
    </row>
    <row r="3">
      <c r="A3" s="4" t="inlineStr">
        <is>
          <t>Balance, shares at Mar. 31, 2019</t>
        </is>
      </c>
      <c r="B3" s="6" t="n">
        <v>25346004</v>
      </c>
    </row>
    <row r="4">
      <c r="A4" s="4" t="inlineStr">
        <is>
          <t>Transfer to Statutory reserve</t>
        </is>
      </c>
      <c r="B4" s="4" t="inlineStr">
        <is>
          <t xml:space="preserve"> </t>
        </is>
      </c>
      <c r="C4" s="4" t="inlineStr">
        <is>
          <t xml:space="preserve"> </t>
        </is>
      </c>
      <c r="D4" s="6" t="n">
        <v>-1735</v>
      </c>
      <c r="E4" s="6" t="n">
        <v>1735</v>
      </c>
      <c r="F4" s="4" t="inlineStr">
        <is>
          <t xml:space="preserve"> </t>
        </is>
      </c>
      <c r="G4" s="4" t="inlineStr">
        <is>
          <t xml:space="preserve"> </t>
        </is>
      </c>
    </row>
    <row r="5">
      <c r="A5" s="4" t="inlineStr">
        <is>
          <t>Foreign currency translation</t>
        </is>
      </c>
      <c r="B5" s="4" t="inlineStr">
        <is>
          <t xml:space="preserve"> </t>
        </is>
      </c>
      <c r="C5" s="4" t="inlineStr">
        <is>
          <t xml:space="preserve"> </t>
        </is>
      </c>
      <c r="D5" s="4" t="inlineStr">
        <is>
          <t xml:space="preserve"> </t>
        </is>
      </c>
      <c r="E5" s="4" t="inlineStr">
        <is>
          <t xml:space="preserve"> </t>
        </is>
      </c>
      <c r="F5" s="6" t="n">
        <v>91443</v>
      </c>
      <c r="G5" s="6" t="n">
        <v>91443</v>
      </c>
    </row>
    <row r="6">
      <c r="A6" s="4" t="inlineStr">
        <is>
          <t>Net loss for the year</t>
        </is>
      </c>
      <c r="B6" s="4" t="inlineStr">
        <is>
          <t xml:space="preserve"> </t>
        </is>
      </c>
      <c r="C6" s="4" t="inlineStr">
        <is>
          <t xml:space="preserve"> </t>
        </is>
      </c>
      <c r="D6" s="6" t="n">
        <v>-980617</v>
      </c>
      <c r="E6" s="4" t="inlineStr">
        <is>
          <t xml:space="preserve"> </t>
        </is>
      </c>
      <c r="F6" s="4" t="inlineStr">
        <is>
          <t xml:space="preserve"> </t>
        </is>
      </c>
      <c r="G6" s="6" t="n">
        <v>-980617</v>
      </c>
    </row>
    <row r="7">
      <c r="A7" s="4" t="inlineStr">
        <is>
          <t>Balance at Mar. 31, 2020</t>
        </is>
      </c>
      <c r="B7" s="5" t="n">
        <v>25346</v>
      </c>
      <c r="C7" s="6" t="n">
        <v>61050</v>
      </c>
      <c r="D7" s="6" t="n">
        <v>-3233122</v>
      </c>
      <c r="E7" s="6" t="n">
        <v>23514</v>
      </c>
      <c r="F7" s="6" t="n">
        <v>56488</v>
      </c>
      <c r="G7" s="6" t="n">
        <v>-3066724</v>
      </c>
    </row>
    <row r="8">
      <c r="A8" s="4" t="inlineStr">
        <is>
          <t>Balance, shares at Mar. 31, 2020</t>
        </is>
      </c>
      <c r="B8" s="6" t="n">
        <v>25346004</v>
      </c>
    </row>
    <row r="9">
      <c r="A9" s="4" t="inlineStr">
        <is>
          <t>Issuance of common stocks for cash</t>
        </is>
      </c>
      <c r="B9" s="5" t="n">
        <v>1347</v>
      </c>
      <c r="C9" s="6" t="n">
        <v>6733653</v>
      </c>
      <c r="D9" s="4" t="inlineStr">
        <is>
          <t xml:space="preserve"> </t>
        </is>
      </c>
      <c r="E9" s="4" t="inlineStr">
        <is>
          <t xml:space="preserve"> </t>
        </is>
      </c>
      <c r="F9" s="4" t="inlineStr">
        <is>
          <t xml:space="preserve"> </t>
        </is>
      </c>
      <c r="G9" s="6" t="n">
        <v>6735000</v>
      </c>
    </row>
    <row r="10">
      <c r="A10" s="4" t="inlineStr">
        <is>
          <t>Issuance of common stocks for cash, shares</t>
        </is>
      </c>
      <c r="B10" s="6" t="n">
        <v>1347000</v>
      </c>
    </row>
    <row r="11">
      <c r="A11" s="4" t="inlineStr">
        <is>
          <t>Appropriation of Statutory reserve and release of Statutory Reserve with disposition of subsidiaries</t>
        </is>
      </c>
      <c r="B11" s="4" t="inlineStr">
        <is>
          <t xml:space="preserve"> </t>
        </is>
      </c>
      <c r="C11" s="6" t="n">
        <v>20630</v>
      </c>
      <c r="D11" s="6" t="n">
        <v>-10937</v>
      </c>
      <c r="E11" s="6" t="n">
        <v>-9693</v>
      </c>
      <c r="F11" s="4" t="inlineStr">
        <is>
          <t xml:space="preserve"> </t>
        </is>
      </c>
      <c r="G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6" t="n">
        <v>-159605</v>
      </c>
      <c r="G12" s="6" t="n">
        <v>-159605</v>
      </c>
    </row>
    <row r="13">
      <c r="A13" s="4" t="inlineStr">
        <is>
          <t>Net loss for the year</t>
        </is>
      </c>
      <c r="B13" s="4" t="inlineStr">
        <is>
          <t xml:space="preserve"> </t>
        </is>
      </c>
      <c r="C13" s="4" t="inlineStr">
        <is>
          <t xml:space="preserve"> </t>
        </is>
      </c>
      <c r="D13" s="6" t="n">
        <v>-3590169</v>
      </c>
      <c r="E13" s="4" t="inlineStr">
        <is>
          <t xml:space="preserve"> </t>
        </is>
      </c>
      <c r="F13" s="4" t="inlineStr">
        <is>
          <t xml:space="preserve"> </t>
        </is>
      </c>
      <c r="G13" s="6" t="n">
        <v>-3590169</v>
      </c>
    </row>
    <row r="14">
      <c r="A14" s="4" t="inlineStr">
        <is>
          <t>Balance at Mar. 31, 2021</t>
        </is>
      </c>
      <c r="B14" s="5" t="n">
        <v>26693</v>
      </c>
      <c r="C14" s="5" t="n">
        <v>6815333</v>
      </c>
      <c r="D14" s="5" t="n">
        <v>-6834228</v>
      </c>
      <c r="E14" s="5" t="n">
        <v>13821</v>
      </c>
      <c r="F14" s="5" t="n">
        <v>-103117</v>
      </c>
      <c r="G14" s="5" t="n">
        <v>-81498</v>
      </c>
    </row>
    <row r="15">
      <c r="A15" s="4" t="inlineStr">
        <is>
          <t>Balance, shares at Mar. 31, 2021</t>
        </is>
      </c>
      <c r="B15" s="6" t="n">
        <v>26693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Percentage of preferential tax benefits and EIT rate and term description</t>
        </is>
      </c>
      <c r="B3" s="4" t="inlineStr">
        <is>
          <t>The preferential tax rate will be expired at end of year 2022 and the EIT rate will be 25% from year 2023.</t>
        </is>
      </c>
    </row>
    <row r="4">
      <c r="A4" s="4" t="inlineStr">
        <is>
          <t>Deferred taxes</t>
        </is>
      </c>
      <c r="B4" s="4" t="inlineStr">
        <is>
          <t xml:space="preserve"> </t>
        </is>
      </c>
      <c r="C4" s="4" t="inlineStr">
        <is>
          <t xml:space="preserve"> </t>
        </is>
      </c>
    </row>
    <row r="5">
      <c r="A5" s="4" t="inlineStr">
        <is>
          <t>Accumulated tax losses</t>
        </is>
      </c>
      <c r="B5" s="6" t="n">
        <v>1500000</v>
      </c>
      <c r="C5" s="6" t="n">
        <v>800000</v>
      </c>
    </row>
    <row r="6">
      <c r="A6" s="4" t="inlineStr">
        <is>
          <t>Accumulated net operating loss</t>
        </is>
      </c>
      <c r="B6" s="5" t="n">
        <v>4700000</v>
      </c>
      <c r="C6" s="5" t="n">
        <v>1200000</v>
      </c>
    </row>
    <row r="7">
      <c r="A7" s="4" t="inlineStr">
        <is>
          <t>Percentage of preferential value added tax</t>
        </is>
      </c>
      <c r="B7" s="4" t="inlineStr">
        <is>
          <t>3.00%</t>
        </is>
      </c>
      <c r="C7" s="4" t="inlineStr">
        <is>
          <t>3.00%</t>
        </is>
      </c>
    </row>
    <row r="8">
      <c r="A8" s="4" t="inlineStr">
        <is>
          <t>Domestic Tax Authority [Member]</t>
        </is>
      </c>
    </row>
    <row r="9">
      <c r="A9" s="4" t="inlineStr">
        <is>
          <t>Percentage of value added tax</t>
        </is>
      </c>
      <c r="B9" s="4" t="inlineStr">
        <is>
          <t>13.00%</t>
        </is>
      </c>
    </row>
    <row r="10">
      <c r="A10" s="4" t="inlineStr">
        <is>
          <t>Dongguan Heng Sheng Wei Garments Co., Ltd [Member]</t>
        </is>
      </c>
    </row>
    <row r="11">
      <c r="A11" s="4" t="inlineStr">
        <is>
          <t>Percentage of preferential value added tax</t>
        </is>
      </c>
      <c r="B11" s="4" t="inlineStr">
        <is>
          <t>13.00%</t>
        </is>
      </c>
    </row>
    <row r="12">
      <c r="A12" s="4" t="inlineStr">
        <is>
          <t>Logistic Company [Member]</t>
        </is>
      </c>
    </row>
    <row r="13">
      <c r="A13" s="4" t="inlineStr">
        <is>
          <t>Percentage of value added tax</t>
        </is>
      </c>
      <c r="B13" s="4" t="inlineStr">
        <is>
          <t>9.00%</t>
        </is>
      </c>
    </row>
    <row r="14">
      <c r="A14" s="4" t="inlineStr">
        <is>
          <t>Minimum [Member]</t>
        </is>
      </c>
    </row>
    <row r="15">
      <c r="A15" s="4" t="inlineStr">
        <is>
          <t>Percentage on enterprise income tax</t>
        </is>
      </c>
      <c r="B15" s="4" t="inlineStr">
        <is>
          <t>5.00%</t>
        </is>
      </c>
    </row>
    <row r="16">
      <c r="A16" s="4" t="inlineStr">
        <is>
          <t>Maximum [Member]</t>
        </is>
      </c>
    </row>
    <row r="17">
      <c r="A17" s="4" t="inlineStr">
        <is>
          <t>Percentage on enterprise income tax</t>
        </is>
      </c>
      <c r="B17" s="4" t="inlineStr">
        <is>
          <t>15.00%</t>
        </is>
      </c>
    </row>
    <row r="18">
      <c r="A18" s="4" t="inlineStr">
        <is>
          <t>Hong Kong [Member]</t>
        </is>
      </c>
    </row>
    <row r="19">
      <c r="A19" s="4" t="inlineStr">
        <is>
          <t>Income tax rate</t>
        </is>
      </c>
      <c r="B19" s="4" t="inlineStr">
        <is>
          <t>16.50%</t>
        </is>
      </c>
      <c r="C19" s="4" t="inlineStr">
        <is>
          <t>16.50%</t>
        </is>
      </c>
    </row>
    <row r="20">
      <c r="A20" s="4" t="inlineStr">
        <is>
          <t>People's Republic of China [Member]</t>
        </is>
      </c>
    </row>
    <row r="21">
      <c r="A21" s="4" t="inlineStr">
        <is>
          <t>Federal statutory tax rate</t>
        </is>
      </c>
      <c r="B21" s="4" t="inlineStr">
        <is>
          <t>25.00%</t>
        </is>
      </c>
      <c r="C21" s="4" t="inlineStr">
        <is>
          <t>2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Income Taxes (Details) - USD ($)</t>
        </is>
      </c>
      <c r="B1" s="2" t="inlineStr">
        <is>
          <t>12 Months Ended</t>
        </is>
      </c>
    </row>
    <row r="2">
      <c r="B2" s="2" t="inlineStr">
        <is>
          <t>Mar. 31, 2021</t>
        </is>
      </c>
      <c r="C2" s="2" t="inlineStr">
        <is>
          <t>Mar. 31, 2020</t>
        </is>
      </c>
    </row>
    <row r="3">
      <c r="A3" s="4" t="inlineStr">
        <is>
          <t>Reported income tax expense</t>
        </is>
      </c>
      <c r="B3" s="5" t="n">
        <v>25867</v>
      </c>
      <c r="C3" s="5" t="n">
        <v>16070</v>
      </c>
    </row>
    <row r="4">
      <c r="A4" s="4" t="inlineStr">
        <is>
          <t>People's Republic of China [Member]</t>
        </is>
      </c>
    </row>
    <row r="5">
      <c r="A5" s="4" t="inlineStr">
        <is>
          <t>PRC statutory tax rate</t>
        </is>
      </c>
      <c r="B5" s="4" t="inlineStr">
        <is>
          <t>25.00%</t>
        </is>
      </c>
      <c r="C5" s="4" t="inlineStr">
        <is>
          <t>25.00%</t>
        </is>
      </c>
    </row>
    <row r="6">
      <c r="A6" s="4" t="inlineStr">
        <is>
          <t>Computed expected benefits</t>
        </is>
      </c>
      <c r="B6" s="5" t="n">
        <v>-891076</v>
      </c>
      <c r="C6" s="5" t="n">
        <v>-241137</v>
      </c>
    </row>
    <row r="7">
      <c r="A7" s="4" t="inlineStr">
        <is>
          <t>Temporary differences</t>
        </is>
      </c>
      <c r="B7" s="6" t="n">
        <v>-50911</v>
      </c>
      <c r="C7" s="6" t="n">
        <v>-15205</v>
      </c>
    </row>
    <row r="8">
      <c r="A8" s="4" t="inlineStr">
        <is>
          <t>Permanent difference</t>
        </is>
      </c>
      <c r="B8" s="6" t="n">
        <v>56227</v>
      </c>
      <c r="C8" s="6" t="n">
        <v>3732</v>
      </c>
    </row>
    <row r="9">
      <c r="A9" s="4" t="inlineStr">
        <is>
          <t>Change in valuation allowance</t>
        </is>
      </c>
      <c r="B9" s="6" t="n">
        <v>911627</v>
      </c>
      <c r="C9" s="6" t="n">
        <v>268680</v>
      </c>
    </row>
    <row r="10">
      <c r="A10" s="4" t="inlineStr">
        <is>
          <t>Reported income tax expense</t>
        </is>
      </c>
      <c r="B10" s="5" t="n">
        <v>25867</v>
      </c>
      <c r="C10" s="5" t="n">
        <v>160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Segment Data (Details Narrative)</t>
        </is>
      </c>
      <c r="B1" s="2" t="inlineStr">
        <is>
          <t>12 Months Ended</t>
        </is>
      </c>
    </row>
    <row r="2">
      <c r="B2" s="2" t="inlineStr">
        <is>
          <t>Mar. 31, 2021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Schedule of Segment Reporting Information, by Segment (Details) - USD ($)</t>
        </is>
      </c>
      <c r="B1" s="2" t="inlineStr">
        <is>
          <t>12 Months Ended</t>
        </is>
      </c>
    </row>
    <row r="2">
      <c r="B2" s="2" t="inlineStr">
        <is>
          <t>Mar. 31, 2021</t>
        </is>
      </c>
      <c r="C2" s="2" t="inlineStr">
        <is>
          <t>Mar. 31, 2020</t>
        </is>
      </c>
    </row>
    <row r="3">
      <c r="A3" s="4" t="inlineStr">
        <is>
          <t>Revenues</t>
        </is>
      </c>
      <c r="B3" s="5" t="n">
        <v>24734759</v>
      </c>
      <c r="C3" s="5" t="n">
        <v>10172379</v>
      </c>
    </row>
    <row r="4">
      <c r="A4" s="4" t="inlineStr">
        <is>
          <t>Intersegment revenue</t>
        </is>
      </c>
      <c r="B4" s="6" t="n">
        <v>2304</v>
      </c>
    </row>
    <row r="5">
      <c r="A5" s="4" t="inlineStr">
        <is>
          <t>Interest income</t>
        </is>
      </c>
      <c r="B5" s="6" t="n">
        <v>230</v>
      </c>
      <c r="C5" s="6" t="n">
        <v>130</v>
      </c>
    </row>
    <row r="6">
      <c r="A6" s="4" t="inlineStr">
        <is>
          <t>Interest expense</t>
        </is>
      </c>
      <c r="B6" s="6" t="n">
        <v>19142</v>
      </c>
      <c r="C6" s="6" t="n">
        <v>20799</v>
      </c>
    </row>
    <row r="7">
      <c r="A7" s="4" t="inlineStr">
        <is>
          <t>Depreciation and amortization</t>
        </is>
      </c>
      <c r="B7" s="6" t="n">
        <v>101014</v>
      </c>
    </row>
    <row r="8">
      <c r="A8" s="4" t="inlineStr">
        <is>
          <t>Operating income (loss)</t>
        </is>
      </c>
      <c r="B8" s="6" t="n">
        <v>-3608174</v>
      </c>
      <c r="C8" s="6" t="n">
        <v>-864318</v>
      </c>
    </row>
    <row r="9">
      <c r="A9" s="4" t="inlineStr">
        <is>
          <t>Segment assets</t>
        </is>
      </c>
      <c r="B9" s="6" t="n">
        <v>18424084</v>
      </c>
      <c r="C9" s="6" t="n">
        <v>8421978</v>
      </c>
    </row>
    <row r="10">
      <c r="A10" s="4" t="inlineStr">
        <is>
          <t>Expenditures for segment assets</t>
        </is>
      </c>
      <c r="B10" s="6" t="n">
        <v>405851</v>
      </c>
      <c r="C10" s="5" t="n">
        <v>136001</v>
      </c>
    </row>
    <row r="11">
      <c r="A11" s="4" t="inlineStr">
        <is>
          <t>Garment Manufacturing Segment [Member]</t>
        </is>
      </c>
    </row>
    <row r="12">
      <c r="A12" s="4" t="inlineStr">
        <is>
          <t>Revenues</t>
        </is>
      </c>
      <c r="B12" s="6" t="n">
        <v>6896410</v>
      </c>
    </row>
    <row r="13">
      <c r="A13" s="4" t="inlineStr">
        <is>
          <t>Intersegment revenue</t>
        </is>
      </c>
      <c r="B13" s="6" t="n">
        <v>2304</v>
      </c>
    </row>
    <row r="14">
      <c r="A14" s="4" t="inlineStr">
        <is>
          <t>Interest income</t>
        </is>
      </c>
      <c r="B14" s="6" t="n">
        <v>23</v>
      </c>
    </row>
    <row r="15">
      <c r="A15" s="4" t="inlineStr">
        <is>
          <t>Interest expense</t>
        </is>
      </c>
      <c r="B15" s="6" t="n">
        <v>16787</v>
      </c>
    </row>
    <row r="16">
      <c r="A16" s="4" t="inlineStr">
        <is>
          <t>Depreciation and amortization</t>
        </is>
      </c>
      <c r="B16" s="6" t="n">
        <v>5036</v>
      </c>
    </row>
    <row r="17">
      <c r="A17" s="4" t="inlineStr">
        <is>
          <t>Operating income (loss)</t>
        </is>
      </c>
      <c r="B17" s="6" t="n">
        <v>327161</v>
      </c>
    </row>
    <row r="18">
      <c r="A18" s="4" t="inlineStr">
        <is>
          <t>Segment assets</t>
        </is>
      </c>
      <c r="B18" s="6" t="n">
        <v>4410466</v>
      </c>
    </row>
    <row r="19">
      <c r="A19" s="4" t="inlineStr">
        <is>
          <t>Expenditures for segment assets</t>
        </is>
      </c>
      <c r="B19" s="6" t="n">
        <v>79460</v>
      </c>
    </row>
    <row r="20">
      <c r="A20" s="4" t="inlineStr">
        <is>
          <t>Logistic Services Segment [Member]</t>
        </is>
      </c>
    </row>
    <row r="21">
      <c r="A21" s="4" t="inlineStr">
        <is>
          <t>Revenues</t>
        </is>
      </c>
      <c r="B21" s="6" t="n">
        <v>4580733</v>
      </c>
    </row>
    <row r="22">
      <c r="A22" s="4" t="inlineStr">
        <is>
          <t>Intersegment revenue</t>
        </is>
      </c>
      <c r="B22" s="4" t="inlineStr">
        <is>
          <t xml:space="preserve"> </t>
        </is>
      </c>
    </row>
    <row r="23">
      <c r="A23" s="4" t="inlineStr">
        <is>
          <t>Interest income</t>
        </is>
      </c>
      <c r="B23" s="6" t="n">
        <v>0</v>
      </c>
    </row>
    <row r="24">
      <c r="A24" s="4" t="inlineStr">
        <is>
          <t>Interest expense</t>
        </is>
      </c>
      <c r="B24" s="6" t="n">
        <v>795</v>
      </c>
    </row>
    <row r="25">
      <c r="A25" s="4" t="inlineStr">
        <is>
          <t>Depreciation and amortization</t>
        </is>
      </c>
      <c r="B25" s="6" t="n">
        <v>90549</v>
      </c>
    </row>
    <row r="26">
      <c r="A26" s="4" t="inlineStr">
        <is>
          <t>Operating income (loss)</t>
        </is>
      </c>
      <c r="B26" s="6" t="n">
        <v>191730</v>
      </c>
    </row>
    <row r="27">
      <c r="A27" s="4" t="inlineStr">
        <is>
          <t>Segment assets</t>
        </is>
      </c>
      <c r="B27" s="6" t="n">
        <v>2236574</v>
      </c>
    </row>
    <row r="28">
      <c r="A28" s="4" t="inlineStr">
        <is>
          <t>Expenditures for segment assets</t>
        </is>
      </c>
      <c r="B28" s="6" t="n">
        <v>326391</v>
      </c>
    </row>
    <row r="29">
      <c r="A29" s="4" t="inlineStr">
        <is>
          <t>Property Management and Subleasing [Member]</t>
        </is>
      </c>
    </row>
    <row r="30">
      <c r="A30" s="4" t="inlineStr">
        <is>
          <t>Revenues</t>
        </is>
      </c>
      <c r="B30" s="6" t="n">
        <v>1278517</v>
      </c>
    </row>
    <row r="31">
      <c r="A31" s="4" t="inlineStr">
        <is>
          <t>Intersegment revenue</t>
        </is>
      </c>
      <c r="B31" s="4" t="inlineStr">
        <is>
          <t xml:space="preserve"> </t>
        </is>
      </c>
    </row>
    <row r="32">
      <c r="A32" s="4" t="inlineStr">
        <is>
          <t>Interest income</t>
        </is>
      </c>
      <c r="B32" s="6" t="n">
        <v>8</v>
      </c>
    </row>
    <row r="33">
      <c r="A33" s="4" t="inlineStr">
        <is>
          <t>Interest expense</t>
        </is>
      </c>
      <c r="B33" s="6" t="n">
        <v>7</v>
      </c>
    </row>
    <row r="34">
      <c r="A34" s="4" t="inlineStr">
        <is>
          <t>Depreciation and amortization</t>
        </is>
      </c>
      <c r="B34" s="4" t="inlineStr">
        <is>
          <t xml:space="preserve"> </t>
        </is>
      </c>
    </row>
    <row r="35">
      <c r="A35" s="4" t="inlineStr">
        <is>
          <t>Operating income (loss)</t>
        </is>
      </c>
      <c r="B35" s="6" t="n">
        <v>4220</v>
      </c>
    </row>
    <row r="36">
      <c r="A36" s="4" t="inlineStr">
        <is>
          <t>Segment assets</t>
        </is>
      </c>
      <c r="B36" s="6" t="n">
        <v>9316090</v>
      </c>
    </row>
    <row r="37">
      <c r="A37" s="4" t="inlineStr">
        <is>
          <t>Expenditures for segment assets</t>
        </is>
      </c>
      <c r="B37" s="4" t="inlineStr">
        <is>
          <t xml:space="preserve"> </t>
        </is>
      </c>
    </row>
    <row r="38">
      <c r="A38" s="4" t="inlineStr">
        <is>
          <t>Epidemic Prevention Supplies Segment [Member]</t>
        </is>
      </c>
    </row>
    <row r="39">
      <c r="A39" s="4" t="inlineStr">
        <is>
          <t>Revenues</t>
        </is>
      </c>
      <c r="B39" s="6" t="n">
        <v>11979099</v>
      </c>
    </row>
    <row r="40">
      <c r="A40" s="4" t="inlineStr">
        <is>
          <t>Intersegment revenue</t>
        </is>
      </c>
      <c r="B40" s="4" t="inlineStr">
        <is>
          <t xml:space="preserve"> </t>
        </is>
      </c>
    </row>
    <row r="41">
      <c r="A41" s="4" t="inlineStr">
        <is>
          <t>Interest income</t>
        </is>
      </c>
      <c r="B41" s="4" t="inlineStr">
        <is>
          <t xml:space="preserve"> </t>
        </is>
      </c>
    </row>
    <row r="42">
      <c r="A42" s="4" t="inlineStr">
        <is>
          <t>Interest expense</t>
        </is>
      </c>
      <c r="B42" s="4" t="inlineStr">
        <is>
          <t xml:space="preserve"> </t>
        </is>
      </c>
    </row>
    <row r="43">
      <c r="A43" s="4" t="inlineStr">
        <is>
          <t>Depreciation and amortization</t>
        </is>
      </c>
      <c r="B43" s="6" t="n">
        <v>5429</v>
      </c>
    </row>
    <row r="44">
      <c r="A44" s="4" t="inlineStr">
        <is>
          <t>Operating income (loss)</t>
        </is>
      </c>
      <c r="B44" s="6" t="n">
        <v>-3280313</v>
      </c>
    </row>
    <row r="45">
      <c r="A45" s="4" t="inlineStr">
        <is>
          <t>Segment assets</t>
        </is>
      </c>
      <c r="B45" s="6" t="n">
        <v>33737</v>
      </c>
    </row>
    <row r="46">
      <c r="A46" s="4" t="inlineStr">
        <is>
          <t>Expenditures for segment assets</t>
        </is>
      </c>
      <c r="B46" s="4" t="inlineStr">
        <is>
          <t xml:space="preserve"> </t>
        </is>
      </c>
    </row>
    <row r="47">
      <c r="A47" s="4" t="inlineStr">
        <is>
          <t>Corporate and Other [Member]</t>
        </is>
      </c>
    </row>
    <row r="48">
      <c r="A48" s="4" t="inlineStr">
        <is>
          <t>Revenues</t>
        </is>
      </c>
      <c r="B48" s="4" t="inlineStr">
        <is>
          <t xml:space="preserve"> </t>
        </is>
      </c>
    </row>
    <row r="49">
      <c r="A49" s="4" t="inlineStr">
        <is>
          <t>Intersegment revenue</t>
        </is>
      </c>
      <c r="B49" s="4" t="inlineStr">
        <is>
          <t xml:space="preserve"> </t>
        </is>
      </c>
    </row>
    <row r="50">
      <c r="A50" s="4" t="inlineStr">
        <is>
          <t>Interest income</t>
        </is>
      </c>
      <c r="B50" s="6" t="n">
        <v>199</v>
      </c>
    </row>
    <row r="51">
      <c r="A51" s="4" t="inlineStr">
        <is>
          <t>Interest expense</t>
        </is>
      </c>
      <c r="B51" s="6" t="n">
        <v>1553</v>
      </c>
    </row>
    <row r="52">
      <c r="A52" s="4" t="inlineStr">
        <is>
          <t>Depreciation and amortization</t>
        </is>
      </c>
      <c r="B52" s="4" t="inlineStr">
        <is>
          <t xml:space="preserve"> </t>
        </is>
      </c>
    </row>
    <row r="53">
      <c r="A53" s="4" t="inlineStr">
        <is>
          <t>Operating income (loss)</t>
        </is>
      </c>
      <c r="B53" s="6" t="n">
        <v>-850972</v>
      </c>
    </row>
    <row r="54">
      <c r="A54" s="4" t="inlineStr">
        <is>
          <t>Segment assets</t>
        </is>
      </c>
      <c r="B54" s="6" t="n">
        <v>2342379</v>
      </c>
    </row>
    <row r="55">
      <c r="A55" s="4" t="inlineStr">
        <is>
          <t>Expenditures for segment assets</t>
        </is>
      </c>
      <c r="B5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Schedule of Revenue and Long-Lived Assets, by Geographical Location (Details) - USD ($)</t>
        </is>
      </c>
      <c r="B1" s="2" t="inlineStr">
        <is>
          <t>12 Months Ended</t>
        </is>
      </c>
    </row>
    <row r="2">
      <c r="B2" s="2" t="inlineStr">
        <is>
          <t>Mar. 31, 2021</t>
        </is>
      </c>
      <c r="C2" s="2" t="inlineStr">
        <is>
          <t>Mar. 31, 2020</t>
        </is>
      </c>
    </row>
    <row r="3">
      <c r="A3" s="4" t="inlineStr">
        <is>
          <t>Revenues</t>
        </is>
      </c>
      <c r="B3" s="5" t="n">
        <v>24734759</v>
      </c>
      <c r="C3" s="5" t="n">
        <v>10172379</v>
      </c>
    </row>
    <row r="4">
      <c r="A4" s="4" t="inlineStr">
        <is>
          <t>Long-Lived Assets</t>
        </is>
      </c>
      <c r="B4" s="6" t="n">
        <v>10426602</v>
      </c>
      <c r="C4" s="5" t="n">
        <v>2420736</v>
      </c>
    </row>
    <row r="5">
      <c r="A5" s="4" t="inlineStr">
        <is>
          <t>China [Member]</t>
        </is>
      </c>
    </row>
    <row r="6">
      <c r="A6" s="4" t="inlineStr">
        <is>
          <t>Revenues</t>
        </is>
      </c>
      <c r="B6" s="6" t="n">
        <v>13131787</v>
      </c>
    </row>
    <row r="7">
      <c r="A7" s="4" t="inlineStr">
        <is>
          <t>Long-Lived Assets</t>
        </is>
      </c>
      <c r="B7" s="6" t="n">
        <v>10426602</v>
      </c>
    </row>
    <row r="8">
      <c r="A8" s="4" t="inlineStr">
        <is>
          <t>United States [Member]</t>
        </is>
      </c>
    </row>
    <row r="9">
      <c r="A9" s="4" t="inlineStr">
        <is>
          <t>Revenues</t>
        </is>
      </c>
      <c r="B9" s="6" t="n">
        <v>11602972</v>
      </c>
    </row>
    <row r="10">
      <c r="A10" s="4" t="inlineStr">
        <is>
          <t>Long-Lived Assets</t>
        </is>
      </c>
      <c r="B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Mar. 31, 2021</t>
        </is>
      </c>
      <c r="C1" s="2" t="inlineStr">
        <is>
          <t>Mar. 31, 2020</t>
        </is>
      </c>
    </row>
    <row r="2">
      <c r="A2" s="4" t="inlineStr">
        <is>
          <t>Accrued expenses and other payables</t>
        </is>
      </c>
      <c r="B2" s="5" t="n">
        <v>681984</v>
      </c>
      <c r="C2" s="5" t="n">
        <v>230917</v>
      </c>
    </row>
    <row r="3">
      <c r="A3" s="4" t="inlineStr">
        <is>
          <t>Operating Lease [Member]</t>
        </is>
      </c>
    </row>
    <row r="4">
      <c r="A4" s="4" t="inlineStr">
        <is>
          <t>Accrued wages and welfare</t>
        </is>
      </c>
      <c r="B4" s="6" t="n">
        <v>82548</v>
      </c>
      <c r="C4" s="6" t="n">
        <v>61776</v>
      </c>
    </row>
    <row r="5">
      <c r="A5" s="4" t="inlineStr">
        <is>
          <t>Accrued expenses</t>
        </is>
      </c>
      <c r="B5" s="6" t="n">
        <v>55000</v>
      </c>
      <c r="C5" s="6" t="n">
        <v>5753</v>
      </c>
    </row>
    <row r="6">
      <c r="A6" s="4" t="inlineStr">
        <is>
          <t>Other tax payable</t>
        </is>
      </c>
      <c r="B6" s="6" t="n">
        <v>28242</v>
      </c>
      <c r="C6" s="6" t="n">
        <v>25206</v>
      </c>
    </row>
    <row r="7">
      <c r="A7" s="4" t="inlineStr">
        <is>
          <t>Rental payable</t>
        </is>
      </c>
      <c r="B7" s="6" t="n">
        <v>29741</v>
      </c>
      <c r="C7" s="6" t="n">
        <v>24972</v>
      </c>
    </row>
    <row r="8">
      <c r="A8" s="4" t="inlineStr">
        <is>
          <t>Customers' deposits</t>
        </is>
      </c>
      <c r="B8" s="6" t="n">
        <v>150993</v>
      </c>
      <c r="C8" s="4" t="inlineStr">
        <is>
          <t xml:space="preserve"> </t>
        </is>
      </c>
    </row>
    <row r="9">
      <c r="A9" s="4" t="inlineStr">
        <is>
          <t>Other payables</t>
        </is>
      </c>
      <c r="B9" s="6" t="n">
        <v>335460</v>
      </c>
      <c r="C9" s="6" t="n">
        <v>113210</v>
      </c>
    </row>
    <row r="10">
      <c r="A10" s="4" t="inlineStr">
        <is>
          <t>Accrued expenses and other payables</t>
        </is>
      </c>
      <c r="B10" s="5" t="n">
        <v>681984</v>
      </c>
      <c r="C10" s="5" t="n">
        <v>230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Lease Right-of-Use Asset and Lease Liabilities (Details Narrative) - USD ($)</t>
        </is>
      </c>
      <c r="B1" s="2" t="inlineStr">
        <is>
          <t>12 Months Ended</t>
        </is>
      </c>
    </row>
    <row r="2">
      <c r="B2" s="2" t="inlineStr">
        <is>
          <t>Mar. 31, 2021</t>
        </is>
      </c>
      <c r="C2" s="2" t="inlineStr">
        <is>
          <t>Apr. 02, 2020</t>
        </is>
      </c>
      <c r="D2" s="2" t="inlineStr">
        <is>
          <t>Mar. 31, 2020</t>
        </is>
      </c>
    </row>
    <row r="3">
      <c r="A3" s="4" t="inlineStr">
        <is>
          <t>Operating lease, right of use asset</t>
        </is>
      </c>
      <c r="B3" s="5" t="n">
        <v>9632625</v>
      </c>
      <c r="D3" s="5" t="n">
        <v>1835717</v>
      </c>
    </row>
    <row r="4">
      <c r="A4" s="4" t="inlineStr">
        <is>
          <t>Operating lease, liability</t>
        </is>
      </c>
      <c r="B4" s="5" t="n">
        <v>9632625</v>
      </c>
    </row>
    <row r="5">
      <c r="A5" s="4" t="inlineStr">
        <is>
          <t>Weighted average discount rate leases</t>
        </is>
      </c>
      <c r="B5" s="4" t="inlineStr">
        <is>
          <t>4.35%</t>
        </is>
      </c>
      <c r="D5" s="4" t="inlineStr">
        <is>
          <t>4.35%</t>
        </is>
      </c>
    </row>
    <row r="6">
      <c r="A6" s="4" t="inlineStr">
        <is>
          <t>Plant and Dormitory [Member]</t>
        </is>
      </c>
    </row>
    <row r="7">
      <c r="A7" s="4" t="inlineStr">
        <is>
          <t>Lease period</t>
        </is>
      </c>
      <c r="B7" s="4" t="inlineStr">
        <is>
          <t>4 years 6 months</t>
        </is>
      </c>
    </row>
    <row r="8">
      <c r="A8" s="4" t="inlineStr">
        <is>
          <t>Option to extend</t>
        </is>
      </c>
      <c r="B8" s="4" t="inlineStr">
        <is>
          <t>true</t>
        </is>
      </c>
    </row>
    <row r="9">
      <c r="A9" s="4" t="inlineStr">
        <is>
          <t>Floors in Commercial Building [Member]</t>
        </is>
      </c>
    </row>
    <row r="10">
      <c r="A10" s="4" t="inlineStr">
        <is>
          <t>Lease period</t>
        </is>
      </c>
      <c r="B10" s="4" t="inlineStr">
        <is>
          <t>3 years</t>
        </is>
      </c>
    </row>
    <row r="11">
      <c r="A11" s="4" t="inlineStr">
        <is>
          <t>Option to extend</t>
        </is>
      </c>
      <c r="B11" s="4" t="inlineStr">
        <is>
          <t>true</t>
        </is>
      </c>
    </row>
    <row r="12">
      <c r="A12" s="4" t="inlineStr">
        <is>
          <t>Head Office [Member]</t>
        </is>
      </c>
    </row>
    <row r="13">
      <c r="A13" s="4" t="inlineStr">
        <is>
          <t>Lease period</t>
        </is>
      </c>
      <c r="B13" s="4" t="inlineStr">
        <is>
          <t>5 years</t>
        </is>
      </c>
    </row>
    <row r="14">
      <c r="A14" s="4" t="inlineStr">
        <is>
          <t>Option to extend</t>
        </is>
      </c>
      <c r="B14" s="4" t="inlineStr">
        <is>
          <t>true</t>
        </is>
      </c>
    </row>
    <row r="15">
      <c r="A15" s="4" t="inlineStr">
        <is>
          <t>ASU 2016-02 [Member]</t>
        </is>
      </c>
    </row>
    <row r="16">
      <c r="A16" s="4" t="inlineStr">
        <is>
          <t>Operating lease, right of use asset</t>
        </is>
      </c>
      <c r="C16" s="5" t="n">
        <v>60000</v>
      </c>
    </row>
    <row r="17">
      <c r="A17" s="4" t="inlineStr">
        <is>
          <t>Operating lease, liability</t>
        </is>
      </c>
      <c r="C17" s="5" t="n">
        <v>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Components of Lease Expense (Details) - USD ($)</t>
        </is>
      </c>
      <c r="B1" s="2" t="inlineStr">
        <is>
          <t>12 Months Ended</t>
        </is>
      </c>
    </row>
    <row r="2">
      <c r="B2" s="2" t="inlineStr">
        <is>
          <t>Mar. 31, 2021</t>
        </is>
      </c>
      <c r="C2" s="2" t="inlineStr">
        <is>
          <t>Mar. 31, 2020</t>
        </is>
      </c>
    </row>
    <row r="3">
      <c r="A3" s="3" t="inlineStr">
        <is>
          <t>Leases [Abstract]</t>
        </is>
      </c>
    </row>
    <row r="4">
      <c r="A4" s="4" t="inlineStr">
        <is>
          <t>Operating lease cost</t>
        </is>
      </c>
      <c r="B4" s="5" t="n">
        <v>1021267</v>
      </c>
      <c r="C4" s="5" t="n">
        <v>451685</v>
      </c>
    </row>
    <row r="5">
      <c r="A5" s="4" t="inlineStr">
        <is>
          <t>Short-term lease cost</t>
        </is>
      </c>
      <c r="B5" s="6" t="n">
        <v>35727</v>
      </c>
      <c r="C5" s="6" t="n">
        <v>63785</v>
      </c>
    </row>
    <row r="6">
      <c r="A6" s="4" t="inlineStr">
        <is>
          <t>Lease cost</t>
        </is>
      </c>
      <c r="B6" s="5" t="n">
        <v>1056994</v>
      </c>
      <c r="C6" s="5" t="n">
        <v>5154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Right-of-Use Asset and Lease Liabilities - Summary of Supplemental Information Related to Leases (Details) - USD ($)</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 used in operating leases</t>
        </is>
      </c>
      <c r="B4" s="5" t="n">
        <v>1650847</v>
      </c>
      <c r="C4" s="5" t="n">
        <v>515470</v>
      </c>
    </row>
    <row r="5">
      <c r="A5" s="4" t="inlineStr">
        <is>
          <t>Right-of-use assets obtained in exchange for new operating leases liabilities</t>
        </is>
      </c>
      <c r="B5" s="5" t="n">
        <v>9380402</v>
      </c>
      <c r="C5" s="5" t="n">
        <v>1982393</v>
      </c>
    </row>
    <row r="6">
      <c r="A6" s="4" t="inlineStr">
        <is>
          <t>Weighted average remaining lease term - Operating leases (years)</t>
        </is>
      </c>
      <c r="B6" s="4" t="inlineStr">
        <is>
          <t>2 years 9 months 18 days</t>
        </is>
      </c>
      <c r="C6" s="4" t="inlineStr">
        <is>
          <t>4 years 2 months 12 days</t>
        </is>
      </c>
    </row>
    <row r="7">
      <c r="A7" s="4" t="inlineStr">
        <is>
          <t>Weighted average discount rate - Operating leases</t>
        </is>
      </c>
      <c r="B7" s="4" t="inlineStr">
        <is>
          <t>4.35%</t>
        </is>
      </c>
      <c r="C7" s="4" t="inlineStr">
        <is>
          <t>4.3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ummary of Maturity of Operating Lease Liabilities (Details)</t>
        </is>
      </c>
      <c r="B1" s="2" t="inlineStr">
        <is>
          <t>Mar. 31, 2021USD ($)</t>
        </is>
      </c>
    </row>
    <row r="2">
      <c r="A2" s="3" t="inlineStr">
        <is>
          <t>Leases [Abstract]</t>
        </is>
      </c>
    </row>
    <row r="3">
      <c r="A3" s="4" t="inlineStr">
        <is>
          <t>2022</t>
        </is>
      </c>
      <c r="B3" s="5" t="n">
        <v>3710121</v>
      </c>
    </row>
    <row r="4">
      <c r="A4" s="4" t="inlineStr">
        <is>
          <t>2023</t>
        </is>
      </c>
      <c r="B4" s="6" t="n">
        <v>3792954</v>
      </c>
    </row>
    <row r="5">
      <c r="A5" s="4" t="inlineStr">
        <is>
          <t>2024</t>
        </is>
      </c>
      <c r="B5" s="6" t="n">
        <v>2891377</v>
      </c>
    </row>
    <row r="6">
      <c r="A6" s="4" t="inlineStr">
        <is>
          <t>2025</t>
        </is>
      </c>
      <c r="B6" s="6" t="n">
        <v>58344</v>
      </c>
    </row>
    <row r="7">
      <c r="A7" s="4" t="inlineStr">
        <is>
          <t>Total lease payments</t>
        </is>
      </c>
      <c r="B7" s="6" t="n">
        <v>10452795</v>
      </c>
    </row>
    <row r="8">
      <c r="A8" s="4" t="inlineStr">
        <is>
          <t>Less: Interest</t>
        </is>
      </c>
      <c r="B8" s="6" t="n">
        <v>-820170</v>
      </c>
    </row>
    <row r="9">
      <c r="A9" s="4" t="inlineStr">
        <is>
          <t>Total</t>
        </is>
      </c>
      <c r="B9" s="5" t="n">
        <v>9632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590169</v>
      </c>
      <c r="C4" s="5" t="n">
        <v>-980617</v>
      </c>
    </row>
    <row r="5">
      <c r="A5" s="3" t="inlineStr">
        <is>
          <t>Adjustments to reconcile net income to net cash used in operating activities:</t>
        </is>
      </c>
    </row>
    <row r="6">
      <c r="A6" s="4" t="inlineStr">
        <is>
          <t>Depreciation</t>
        </is>
      </c>
      <c r="B6" s="6" t="n">
        <v>101014</v>
      </c>
      <c r="C6" s="6" t="n">
        <v>114391</v>
      </c>
    </row>
    <row r="7">
      <c r="A7" s="4" t="inlineStr">
        <is>
          <t>Loss on disposal of plant and equipment</t>
        </is>
      </c>
      <c r="B7" s="6" t="n">
        <v>46769</v>
      </c>
      <c r="C7" s="6" t="n">
        <v>87305</v>
      </c>
    </row>
    <row r="8">
      <c r="A8" s="3" t="inlineStr">
        <is>
          <t>Changes in operating assets and liabilities:</t>
        </is>
      </c>
    </row>
    <row r="9">
      <c r="A9" s="4" t="inlineStr">
        <is>
          <t>Accounts receivable</t>
        </is>
      </c>
      <c r="B9" s="6" t="n">
        <v>-365122</v>
      </c>
      <c r="C9" s="6" t="n">
        <v>-2701627</v>
      </c>
    </row>
    <row r="10">
      <c r="A10" s="4" t="inlineStr">
        <is>
          <t>Inventories</t>
        </is>
      </c>
      <c r="B10" s="6" t="n">
        <v>67322</v>
      </c>
      <c r="C10" s="6" t="n">
        <v>-29484</v>
      </c>
    </row>
    <row r="11">
      <c r="A11" s="4" t="inlineStr">
        <is>
          <t>Advances to suppliers</t>
        </is>
      </c>
      <c r="B11" s="6" t="n">
        <v>-466049</v>
      </c>
      <c r="C11" s="6" t="n">
        <v>-159456</v>
      </c>
    </row>
    <row r="12">
      <c r="A12" s="4" t="inlineStr">
        <is>
          <t>Other receivables</t>
        </is>
      </c>
      <c r="B12" s="6" t="n">
        <v>-186571</v>
      </c>
      <c r="C12" s="6" t="n">
        <v>-53846</v>
      </c>
    </row>
    <row r="13">
      <c r="A13" s="4" t="inlineStr">
        <is>
          <t>Accounts payables</t>
        </is>
      </c>
      <c r="B13" s="6" t="n">
        <v>-268181</v>
      </c>
      <c r="C13" s="6" t="n">
        <v>2736332</v>
      </c>
    </row>
    <row r="14">
      <c r="A14" s="4" t="inlineStr">
        <is>
          <t>Accrued expenses and other payables</t>
        </is>
      </c>
      <c r="B14" s="6" t="n">
        <v>409146</v>
      </c>
      <c r="C14" s="6" t="n">
        <v>-80109</v>
      </c>
    </row>
    <row r="15">
      <c r="A15" s="4" t="inlineStr">
        <is>
          <t>Advances from customers</t>
        </is>
      </c>
      <c r="B15" s="6" t="n">
        <v>28833</v>
      </c>
      <c r="C15" s="6" t="n">
        <v>-83742</v>
      </c>
    </row>
    <row r="16">
      <c r="A16" s="4" t="inlineStr">
        <is>
          <t>Net cash used in operating activities</t>
        </is>
      </c>
      <c r="B16" s="6" t="n">
        <v>-4223008</v>
      </c>
      <c r="C16" s="6" t="n">
        <v>-1150853</v>
      </c>
    </row>
    <row r="17">
      <c r="A17" s="3" t="inlineStr">
        <is>
          <t>CASH FLOWS FROM INVESTING ACTIVITIES:</t>
        </is>
      </c>
    </row>
    <row r="18">
      <c r="A18" s="4" t="inlineStr">
        <is>
          <t>Purchase of plant and equipment</t>
        </is>
      </c>
      <c r="B18" s="6" t="n">
        <v>-405851</v>
      </c>
      <c r="C18" s="6" t="n">
        <v>-136001</v>
      </c>
    </row>
    <row r="19">
      <c r="A19" s="4" t="inlineStr">
        <is>
          <t>Proceeds from sale of property and equipment</t>
        </is>
      </c>
      <c r="B19" s="6" t="n">
        <v>2439</v>
      </c>
      <c r="C19" s="4" t="inlineStr">
        <is>
          <t xml:space="preserve"> </t>
        </is>
      </c>
    </row>
    <row r="20">
      <c r="A20" s="4" t="inlineStr">
        <is>
          <t>Proceeds from disposal of subsidiaries</t>
        </is>
      </c>
      <c r="B20" s="6" t="n">
        <v>542242</v>
      </c>
      <c r="C20" s="4" t="inlineStr">
        <is>
          <t xml:space="preserve"> </t>
        </is>
      </c>
    </row>
    <row r="21">
      <c r="A21" s="4" t="inlineStr">
        <is>
          <t>Cash decreased in disposal of subsidiaries</t>
        </is>
      </c>
      <c r="B21" s="6" t="n">
        <v>-701882</v>
      </c>
      <c r="C21" s="4" t="inlineStr">
        <is>
          <t xml:space="preserve"> </t>
        </is>
      </c>
    </row>
    <row r="22">
      <c r="A22" s="4" t="inlineStr">
        <is>
          <t>Net cash used in investing activities</t>
        </is>
      </c>
      <c r="B22" s="6" t="n">
        <v>-563052</v>
      </c>
      <c r="C22" s="6" t="n">
        <v>-136001</v>
      </c>
    </row>
    <row r="23">
      <c r="A23" s="3" t="inlineStr">
        <is>
          <t>CASH FLOWS FROM FINANCING ACTIVITIES:</t>
        </is>
      </c>
    </row>
    <row r="24">
      <c r="A24" s="4" t="inlineStr">
        <is>
          <t>Proceeds from related party borrowings</t>
        </is>
      </c>
      <c r="B24" s="6" t="n">
        <v>9200975</v>
      </c>
      <c r="C24" s="6" t="n">
        <v>2475728</v>
      </c>
    </row>
    <row r="25">
      <c r="A25" s="4" t="inlineStr">
        <is>
          <t>Repayment of related party borrowings</t>
        </is>
      </c>
      <c r="B25" s="6" t="n">
        <v>-9702083</v>
      </c>
      <c r="C25" s="6" t="n">
        <v>-1063323</v>
      </c>
    </row>
    <row r="26">
      <c r="A26" s="4" t="inlineStr">
        <is>
          <t>Proceeds from bank borrowings</t>
        </is>
      </c>
      <c r="B26" s="6" t="n">
        <v>87032</v>
      </c>
      <c r="C26" s="6" t="n">
        <v>515447</v>
      </c>
    </row>
    <row r="27">
      <c r="A27" s="4" t="inlineStr">
        <is>
          <t>Repayment of bank borrowings</t>
        </is>
      </c>
      <c r="B27" s="6" t="n">
        <v>-221268</v>
      </c>
      <c r="C27" s="6" t="n">
        <v>-371868</v>
      </c>
    </row>
    <row r="28">
      <c r="A28" s="4" t="inlineStr">
        <is>
          <t>Proceeds from issue of common stocks</t>
        </is>
      </c>
      <c r="B28" s="6" t="n">
        <v>6735000</v>
      </c>
      <c r="C28" s="4" t="inlineStr">
        <is>
          <t xml:space="preserve"> </t>
        </is>
      </c>
    </row>
    <row r="29">
      <c r="A29" s="4" t="inlineStr">
        <is>
          <t>Net cash provided by financing activities</t>
        </is>
      </c>
      <c r="B29" s="6" t="n">
        <v>6099656</v>
      </c>
      <c r="C29" s="6" t="n">
        <v>1555984</v>
      </c>
    </row>
    <row r="30">
      <c r="A30" s="4" t="inlineStr">
        <is>
          <t>NET INCREASE IN CASH AND CASH EQUIVALENTS</t>
        </is>
      </c>
      <c r="B30" s="6" t="n">
        <v>1313596</v>
      </c>
      <c r="C30" s="6" t="n">
        <v>269130</v>
      </c>
    </row>
    <row r="31">
      <c r="A31" s="4" t="inlineStr">
        <is>
          <t>Effect of exchange rate changes on cash and cash equivalents</t>
        </is>
      </c>
      <c r="B31" s="6" t="n">
        <v>-200</v>
      </c>
      <c r="C31" s="6" t="n">
        <v>-14713</v>
      </c>
    </row>
    <row r="32">
      <c r="A32" s="4" t="inlineStr">
        <is>
          <t>Cash and cash equivalents, beginning of year</t>
        </is>
      </c>
      <c r="B32" s="6" t="n">
        <v>531681</v>
      </c>
      <c r="C32" s="6" t="n">
        <v>277264</v>
      </c>
    </row>
    <row r="33">
      <c r="A33" s="4" t="inlineStr">
        <is>
          <t>CASH AND CASH EQUIVALENTS, END OF YEAR</t>
        </is>
      </c>
      <c r="B33" s="6" t="n">
        <v>1845077</v>
      </c>
      <c r="C33" s="6" t="n">
        <v>531681</v>
      </c>
    </row>
    <row r="34">
      <c r="A34" s="3" t="inlineStr">
        <is>
          <t>Supplemental disclosure of cash flow information:</t>
        </is>
      </c>
    </row>
    <row r="35">
      <c r="A35" s="4" t="inlineStr">
        <is>
          <t>Cash paid during the year for interest</t>
        </is>
      </c>
      <c r="B35" s="6" t="n">
        <v>4588</v>
      </c>
      <c r="C35" s="6" t="n">
        <v>15143</v>
      </c>
    </row>
    <row r="36">
      <c r="A36" s="4" t="inlineStr">
        <is>
          <t>Cash paid during the year for income tax</t>
        </is>
      </c>
      <c r="B36" s="6" t="n">
        <v>25867</v>
      </c>
      <c r="C36" s="6" t="n">
        <v>16070</v>
      </c>
    </row>
    <row r="37">
      <c r="A37" s="3" t="inlineStr">
        <is>
          <t>Supplemental disclosure of non-cash investing and financing activities:</t>
        </is>
      </c>
    </row>
    <row r="38">
      <c r="A38" s="4" t="inlineStr">
        <is>
          <t>Right-of-use assets obtained in exchange for operating lease obligations</t>
        </is>
      </c>
      <c r="B38" s="5" t="n">
        <v>9380402</v>
      </c>
      <c r="C38" s="5" t="n">
        <v>19823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s>
  <sheetData>
    <row r="1">
      <c r="A1" s="1" t="inlineStr">
        <is>
          <t>Share Capital and Reserves (Details Narrative) - USD ($)</t>
        </is>
      </c>
      <c r="B1" s="2" t="inlineStr">
        <is>
          <t>Dec. 31, 2020</t>
        </is>
      </c>
      <c r="C1" s="2" t="inlineStr">
        <is>
          <t>Nov. 30, 2020</t>
        </is>
      </c>
      <c r="D1" s="2" t="inlineStr">
        <is>
          <t>Aug. 31, 2020</t>
        </is>
      </c>
      <c r="E1" s="2" t="inlineStr">
        <is>
          <t>Mar. 31, 2021</t>
        </is>
      </c>
      <c r="F1" s="2" t="inlineStr">
        <is>
          <t>Mar. 31, 2020</t>
        </is>
      </c>
    </row>
    <row r="2">
      <c r="A2" s="4" t="inlineStr">
        <is>
          <t>Company offered common stocks shares</t>
        </is>
      </c>
      <c r="E2" s="5" t="n">
        <v>6735000</v>
      </c>
    </row>
    <row r="3">
      <c r="A3" s="4" t="inlineStr">
        <is>
          <t>Description on statutory reserve</t>
        </is>
      </c>
      <c r="E3" s="4" t="inlineStr">
        <is>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t>
        </is>
      </c>
    </row>
    <row r="4">
      <c r="A4" s="4" t="inlineStr">
        <is>
          <t>Statutory reserve appropriation amount</t>
        </is>
      </c>
      <c r="E4" s="5" t="n">
        <v>10937</v>
      </c>
      <c r="F4" s="5" t="n">
        <v>1735</v>
      </c>
    </row>
    <row r="5">
      <c r="A5" s="4" t="inlineStr">
        <is>
          <t>Paid-up statutory reserve</t>
        </is>
      </c>
      <c r="E5" s="6" t="n">
        <v>13821</v>
      </c>
      <c r="F5" s="5" t="n">
        <v>23514</v>
      </c>
    </row>
    <row r="6">
      <c r="A6" s="4" t="inlineStr">
        <is>
          <t>Additional Paid-In Capital [Member]</t>
        </is>
      </c>
    </row>
    <row r="7">
      <c r="A7" s="4" t="inlineStr">
        <is>
          <t>Company offered common stocks shares</t>
        </is>
      </c>
      <c r="E7" s="5" t="n">
        <v>6733653</v>
      </c>
    </row>
    <row r="8">
      <c r="A8" s="4" t="inlineStr">
        <is>
          <t>Consolidated statutory reserve</t>
        </is>
      </c>
      <c r="C8" s="5" t="n">
        <v>20630</v>
      </c>
    </row>
    <row r="9">
      <c r="A9" s="4" t="inlineStr">
        <is>
          <t>Investor [Member]</t>
        </is>
      </c>
    </row>
    <row r="10">
      <c r="A10" s="4" t="inlineStr">
        <is>
          <t>Company offered common stocks shares</t>
        </is>
      </c>
      <c r="B10" s="5" t="n">
        <v>600000</v>
      </c>
      <c r="D10" s="5" t="n">
        <v>747000</v>
      </c>
    </row>
    <row r="11">
      <c r="A11" s="4" t="inlineStr">
        <is>
          <t>Subscription price</t>
        </is>
      </c>
      <c r="B11" s="5" t="n">
        <v>5</v>
      </c>
      <c r="D11"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isks and Uncertainties (Details Narrative)</t>
        </is>
      </c>
      <c r="B1" s="2" t="inlineStr">
        <is>
          <t>12 Months Ended</t>
        </is>
      </c>
    </row>
    <row r="2">
      <c r="B2" s="2" t="inlineStr">
        <is>
          <t>Mar. 31, 2021USD ($)</t>
        </is>
      </c>
      <c r="C2" s="2" t="inlineStr">
        <is>
          <t>Mar. 31, 2021CNY (¥)</t>
        </is>
      </c>
      <c r="D2" s="2" t="inlineStr">
        <is>
          <t>Mar. 31, 2020</t>
        </is>
      </c>
    </row>
    <row r="3">
      <c r="A3" s="4" t="inlineStr">
        <is>
          <t>Translated exchange rates</t>
        </is>
      </c>
      <c r="B3" s="10" t="n">
        <v>6.55</v>
      </c>
      <c r="C3" s="10" t="n">
        <v>6.55</v>
      </c>
      <c r="D3" s="10" t="n">
        <v>7.08</v>
      </c>
    </row>
    <row r="4">
      <c r="A4" s="4" t="inlineStr">
        <is>
          <t>Revenue and expenses translated average exchange rates</t>
        </is>
      </c>
      <c r="B4" s="10" t="n">
        <v>6.78</v>
      </c>
      <c r="C4" s="10" t="n">
        <v>6.78</v>
      </c>
      <c r="D4" s="10" t="n">
        <v>6.94</v>
      </c>
    </row>
    <row r="5">
      <c r="A5" s="4" t="inlineStr">
        <is>
          <t>Outstanding borrowings | $</t>
        </is>
      </c>
      <c r="B5" s="5" t="n">
        <v>152607</v>
      </c>
    </row>
    <row r="6">
      <c r="A6" s="4" t="inlineStr">
        <is>
          <t>RMB [Member]</t>
        </is>
      </c>
    </row>
    <row r="7">
      <c r="A7" s="4" t="inlineStr">
        <is>
          <t>Outstanding borrowings | ¥</t>
        </is>
      </c>
      <c r="C7" s="9" t="n">
        <v>1000000</v>
      </c>
    </row>
    <row r="8">
      <c r="A8" s="4" t="inlineStr">
        <is>
          <t>Minimum [Member]</t>
        </is>
      </c>
    </row>
    <row r="9">
      <c r="A9" s="4" t="inlineStr">
        <is>
          <t>Line of credit facility, interest rate</t>
        </is>
      </c>
      <c r="B9" s="4" t="inlineStr">
        <is>
          <t>4.84%</t>
        </is>
      </c>
      <c r="C9" s="4" t="inlineStr">
        <is>
          <t>4.84%</t>
        </is>
      </c>
    </row>
    <row r="10">
      <c r="A10" s="4" t="inlineStr">
        <is>
          <t>Maximum [Member]</t>
        </is>
      </c>
    </row>
    <row r="11">
      <c r="A11" s="4" t="inlineStr">
        <is>
          <t>Line of credit facility, interest rate</t>
        </is>
      </c>
      <c r="B11" s="4" t="inlineStr">
        <is>
          <t>6.96%</t>
        </is>
      </c>
      <c r="C11" s="4" t="inlineStr">
        <is>
          <t>6.96%</t>
        </is>
      </c>
    </row>
    <row r="12">
      <c r="A12" s="4" t="inlineStr">
        <is>
          <t>Two Customers [Member] | Garment Segment and Epidemic Prevention Supplies Segment [Member]</t>
        </is>
      </c>
    </row>
    <row r="13">
      <c r="A13" s="4" t="inlineStr">
        <is>
          <t>Percentage of sales</t>
        </is>
      </c>
      <c r="B13" s="4" t="inlineStr">
        <is>
          <t>57.40%</t>
        </is>
      </c>
      <c r="C13" s="4" t="inlineStr">
        <is>
          <t>57.40%</t>
        </is>
      </c>
    </row>
    <row r="14">
      <c r="A14" s="4" t="inlineStr">
        <is>
          <t>Two Customers [Member] | Minimum [Member] | Garment Segment and Epidemic Prevention Supplies Segment [Member]</t>
        </is>
      </c>
    </row>
    <row r="15">
      <c r="A15" s="4" t="inlineStr">
        <is>
          <t>Percentage of sales</t>
        </is>
      </c>
      <c r="B15" s="4" t="inlineStr">
        <is>
          <t>10.00%</t>
        </is>
      </c>
      <c r="C15" s="4" t="inlineStr">
        <is>
          <t>1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Schedule of Concentration of Risk by Customers (Details)</t>
        </is>
      </c>
      <c r="B1" s="2" t="inlineStr">
        <is>
          <t>12 Months Ended</t>
        </is>
      </c>
    </row>
    <row r="2">
      <c r="B2" s="2" t="inlineStr">
        <is>
          <t>Mar. 31, 2021</t>
        </is>
      </c>
      <c r="C2" s="2" t="inlineStr">
        <is>
          <t>Mar. 31, 2020</t>
        </is>
      </c>
    </row>
    <row r="3">
      <c r="A3" s="4" t="inlineStr">
        <is>
          <t>Logistics Services Segment [Member] | Customer A [Member]</t>
        </is>
      </c>
    </row>
    <row r="4">
      <c r="A4" s="4" t="inlineStr">
        <is>
          <t>Concentration risk, percentage</t>
        </is>
      </c>
      <c r="B4" s="4" t="inlineStr">
        <is>
          <t>30.20%</t>
        </is>
      </c>
      <c r="C4" s="4" t="inlineStr">
        <is>
          <t>22.40%</t>
        </is>
      </c>
    </row>
    <row r="5">
      <c r="A5" s="4" t="inlineStr">
        <is>
          <t>Logistics Services Segment [Member] | Customer B [Member]</t>
        </is>
      </c>
    </row>
    <row r="6">
      <c r="A6" s="4" t="inlineStr">
        <is>
          <t>Concentration risk, percentage</t>
        </is>
      </c>
      <c r="B6" s="4" t="inlineStr">
        <is>
          <t>16.60%</t>
        </is>
      </c>
      <c r="C6" s="4" t="inlineStr">
        <is>
          <t>18.30%</t>
        </is>
      </c>
    </row>
    <row r="7">
      <c r="A7" s="4" t="inlineStr">
        <is>
          <t>Logistics Services Segment [Member] | Customer C [Member]</t>
        </is>
      </c>
    </row>
    <row r="8">
      <c r="A8" s="4" t="inlineStr">
        <is>
          <t>Concentration risk, percentage</t>
        </is>
      </c>
      <c r="B8" s="4" t="inlineStr">
        <is>
          <t>12.70%</t>
        </is>
      </c>
      <c r="C8" s="4" t="inlineStr">
        <is>
          <t>3.80%</t>
        </is>
      </c>
    </row>
    <row r="9">
      <c r="A9" s="4" t="inlineStr">
        <is>
          <t>Logistics Services Segment [Member] | Customer D [Member]</t>
        </is>
      </c>
    </row>
    <row r="10">
      <c r="A10" s="4" t="inlineStr">
        <is>
          <t>Concentration risk, percentage</t>
        </is>
      </c>
      <c r="B10" s="4" t="inlineStr">
        <is>
          <t>5.50%</t>
        </is>
      </c>
      <c r="C10" s="4" t="inlineStr">
        <is>
          <t>2.70%</t>
        </is>
      </c>
    </row>
    <row r="11">
      <c r="A11" s="4" t="inlineStr">
        <is>
          <t>Logistics Services Segment [Member] | Customer E [Member]</t>
        </is>
      </c>
    </row>
    <row r="12">
      <c r="A12" s="4" t="inlineStr">
        <is>
          <t>Concentration risk, percentage</t>
        </is>
      </c>
      <c r="B12" s="4" t="inlineStr">
        <is>
          <t>5.50%</t>
        </is>
      </c>
      <c r="C12" s="4" t="inlineStr">
        <is>
          <t xml:space="preserve"> </t>
        </is>
      </c>
    </row>
    <row r="13">
      <c r="A13" s="4" t="inlineStr">
        <is>
          <t>Accounts Receivable [Member] | Garment Manufacturing Segment [Member] | Customer A [Member]</t>
        </is>
      </c>
    </row>
    <row r="14">
      <c r="A14" s="4" t="inlineStr">
        <is>
          <t>Concentration risk, percentage</t>
        </is>
      </c>
      <c r="B14" s="4" t="inlineStr">
        <is>
          <t>98.40%</t>
        </is>
      </c>
      <c r="C14" s="4" t="inlineStr">
        <is>
          <t>85.50%</t>
        </is>
      </c>
    </row>
    <row r="15">
      <c r="A15" s="4" t="inlineStr">
        <is>
          <t>Accounts Receivable [Member] | Garment Manufacturing Segment [Member] | Customer B [Member]</t>
        </is>
      </c>
    </row>
    <row r="16">
      <c r="A16" s="4" t="inlineStr">
        <is>
          <t>Concentration risk, percentage</t>
        </is>
      </c>
      <c r="B16" s="4" t="inlineStr">
        <is>
          <t>1.60%</t>
        </is>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Schedule of Inventory Purchases from Suppliers (Details) - Five Largest Suppliers [Member]</t>
        </is>
      </c>
      <c r="B1" s="2" t="inlineStr">
        <is>
          <t>12 Months Ended</t>
        </is>
      </c>
    </row>
    <row r="2">
      <c r="B2" s="2" t="inlineStr">
        <is>
          <t>Mar. 31, 2021</t>
        </is>
      </c>
      <c r="C2" s="2" t="inlineStr">
        <is>
          <t>Mar. 31, 2020</t>
        </is>
      </c>
    </row>
    <row r="3">
      <c r="A3" s="4" t="inlineStr">
        <is>
          <t>Garment Manufacturing Segment [Member]</t>
        </is>
      </c>
    </row>
    <row r="4">
      <c r="A4" s="4" t="inlineStr">
        <is>
          <t>Percentage of inventory purchase</t>
        </is>
      </c>
      <c r="B4" s="4" t="inlineStr">
        <is>
          <t>98.70%</t>
        </is>
      </c>
      <c r="C4" s="4" t="inlineStr">
        <is>
          <t>92.70%</t>
        </is>
      </c>
    </row>
    <row r="5">
      <c r="A5" s="4" t="inlineStr">
        <is>
          <t>Logistic Services Segment [Member]</t>
        </is>
      </c>
    </row>
    <row r="6">
      <c r="A6" s="4" t="inlineStr">
        <is>
          <t>Percentage of inventory purchase</t>
        </is>
      </c>
      <c r="B6" s="4" t="inlineStr">
        <is>
          <t>49.90%</t>
        </is>
      </c>
      <c r="C6" s="4" t="inlineStr">
        <is>
          <t>25.60%</t>
        </is>
      </c>
    </row>
    <row r="7">
      <c r="A7" s="4" t="inlineStr">
        <is>
          <t>Property Management and Subleasing [Member]</t>
        </is>
      </c>
    </row>
    <row r="8">
      <c r="A8" s="4" t="inlineStr">
        <is>
          <t>Percentage of inventory purchase</t>
        </is>
      </c>
      <c r="B8" s="4" t="inlineStr">
        <is>
          <t>100.00%</t>
        </is>
      </c>
      <c r="C8" s="4" t="inlineStr">
        <is>
          <t xml:space="preserve"> </t>
        </is>
      </c>
    </row>
    <row r="9">
      <c r="A9" s="4" t="inlineStr">
        <is>
          <t>Epidemic Prevention Supplies [Member]</t>
        </is>
      </c>
    </row>
    <row r="10">
      <c r="A10" s="4" t="inlineStr">
        <is>
          <t>Percentage of inventory purchase</t>
        </is>
      </c>
      <c r="B10" s="4" t="inlineStr">
        <is>
          <t>90.80%</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quisitions</t>
        </is>
      </c>
      <c r="B1" s="2" t="inlineStr">
        <is>
          <t>12 Months Ended</t>
        </is>
      </c>
    </row>
    <row r="2">
      <c r="B2" s="2" t="inlineStr">
        <is>
          <t>Mar. 31, 2021</t>
        </is>
      </c>
    </row>
    <row r="3">
      <c r="A3" s="3" t="inlineStr">
        <is>
          <t>Organization, Consolidation and Presentation of Financial Statements [Abstract]</t>
        </is>
      </c>
    </row>
    <row r="4">
      <c r="A4" s="4" t="inlineStr">
        <is>
          <t>Organization and Business Acquisitions</t>
        </is>
      </c>
      <c r="B4" s="4" t="inlineStr">
        <is>
          <t>1. ORGANIZATION AND BUSINESS ACQUISITIONS ATXG and its subsidiaries (the “Company”)
are engaged in the business of garments manufacturing, providing logistic services, property leasing and management service in the People’s
Republic of China (“PRC” or “China”) and epidemic prevention supplies manufacturing and distribution both in China
and overseas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consolidated financial
statements of the Company and its subsidiaries are prepared pursuant to the rules and regulations of the U.S Securities and Exchanges
Commission (“SEC”) and in conformity with generally accepted accounting principles in the U.S. (“US GAAP”). All
material inter-company accounts and transactions have been eliminated in consolidation. GOING CONCERN UNCERTAINTY The accompanying
consolidated financial statements are presented on the basis that the Company is a going concern. The going concern assumption contemplates
the realization of assets and the satisfaction of liabilities in the normal course of business. The Company incurred
net loss of $3,590,169 and $980,617 for the year ended March 31, 2021 and 2020, respectively. As of March 31, 2021 and 2020, the Company
had net current liability of $4,430,933 and $4,095,286, respectively, and a deficit on total equity of $81,498 and $3,066,724, respectively.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its strategic objectives, the CEO has indicated the intent
and ability to provid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b)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21,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c) Cash and Cash Equivalents The Company considers all highly liquid
investments purchased with original maturities of three months or less to be cash equivalents. All cash and cash equivalents relate to
cash on hand and cash at bank at March 31,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d)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years ended March 31, 2021 and 2020.
(e)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write-downs for obsolete finished goods for both years ended March 31, 2021
and 2020.
(f)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
(g) Accounting for the Impairment of Long-Lived Assets and Goodwill In previous, the Company early adopted
ASU 2017-04. Under the new accounting guidance, the Compan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In previous financial statements for the year
ended March 31, 2020, the Company impaired goodwill of $475,003. The Company reperformed the test on goodwill for impairment for the time
of reissuance of March 31, 2020 consolidated financial statements and it was determined that recoverable amount of one of the Company’s
reporting units was lower than the carrying amount of the goodwill recorded as of March 31, 2018. The Company has restated the impairment
of goodwill as if it was impaired during the year ended March 31, 2018.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March 31, 2021 and 2020.
(h)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For all reporting periods, the Company
has not disclosed the value of unsatisfied performance obligations for all product and service revenue contracts with an original expected
length of one year or less, which is an optional exemption that is permitted under the adopted rules as of March 31, 2021 and 2020.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Cost of revenue for epidemic prevention supplies business includes cost of merchandise and cost of direct raw materials, direct labor,
and manufacturing overheads of our own products.
(i)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 had no potentially dilutive
ordinary shares as of March 31, 2021 and 2020.
(j)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1 and 2020. The Company’s Chinese subsidiaries
are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1 and 2020.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was recorded relating to the Tax Act changes for the years
ended March 31, 2021 and 2020.
(k)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l) Recently issued and adopt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7:23:17Z</dcterms:created>
  <dcterms:modified xmlns:dcterms="http://purl.org/dc/terms/" xmlns:xsi="http://www.w3.org/2001/XMLSchema-instance" xsi:type="dcterms:W3CDTF">2021-06-29T17:23:17Z</dcterms:modified>
</cp:coreProperties>
</file>